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56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apital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DG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Capital Growth Fund (the "Fund") for the period October 1, 2023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Costs of a $10,000 investment Costs paid as a percentage of a $10,000 investment
Class A $108 0.90%
Gross expense ratio as of the latest prospectus: 0.9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08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
Class A shares of the Fund returned 39.09% (unadjusted for sales charges) for the period ended September 30, 2024. The Fund's broad-based index, the Russell 1000 ® ® Stock selection in the information technology sector was the primary reason for the Fund’s underperformance in the annual period. Synopsys, Inc. (1.8%), a provider of design tools to the semiconductor industry, lost ground due to a lack of positive earnings revisions, concerns about the potential impact of increased technology export restrictions, and challenges at one of its key customers. Five9, Inc. (0.2%), which lagged on worries that the growing use of artificial intelligence (AI) would dampen demand for its customer-contact software, also hurt results in the sector. On the plus side, the Fund benefited from an overweight in NVIDIA Corp. (10.4%) and an underweight in Apple, Inc. (9.2%). Selection in the healthcare sector detracted as well. Shares of Dexcom, Inc. (0.9%), a producer of continuous glucose monitoring systems, pulled back sharply in response to a severe guidance cut related to poor execution. The Fund was also hurt by its position in Agilon, Inc. (0.1%). The stock slid as higher cost pressures, caused by greater utilization rates from Medicare Advantage patients, led to weakness in its results and forward guidance. An underweight in Eli Lilly &amp; Co. (1.1%), which continued to outperform behind optimism regarding its GLP-1 weight loss treatments, was an additional source of underperformance in the sector. On the other hand, Boston Scientific Corp. (1.2%) was a notable contributor. Outside of technology and healthcare, Estee Lauder Companies, Inc. (0.5%) and Lululemon Athletica, Inc. (0.4%) — both of which were hurt by slowing sales growth — were the largest detractors. On the positive side, the Fund strongly outperformed in the financials sector thanks to a position in the insurer Progressive Corp. (3.4%). The stock rallied as a favorable auto insurance environment translated to robust earnings growth. Holdings in Intercontinental Exchange, Inc. (1.2%) and American Express (0.6%) further helped results. The Fund also exhibited relative strength in communication services, highlighted by a position in Spotify Technology SA (1.2%). The company reported record profits and an increased number of users, and it announced a price increase for its premium service. Percentages in parentheses are based on the Fund’s net assets as of September 30, 2024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r guarantee of the Fund's future performance.</t>
        </is>
      </c>
    </row>
    <row r="25">
      <c r="A25" s="4" t="inlineStr">
        <is>
          <t>Line Graph [Table Text Block]</t>
        </is>
      </c>
      <c r="B25" s="4" t="inlineStr">
        <is>
          <t>Class A Russell 1000 ® Russell 1000 ®
'14 $9,425 $10,000 $10,000
'14 $9,662 $10,244 $10,264
'14 $10,003 $10,513 $10,589
'14 $9,895 $10,488 $10,478
'15 $9,789 $10,200 $10,318
'15 $10,496 $10,789 $11,006
'15 $10,445 $10,655 $10,881
'15 $10,427 $10,731 $10,935
'15 $10,732 $10,871 $11,089
'15 $10,565 $10,667 $10,894
'15 $10,881 $10,873 $11,263
'15 $10,160 $10,219 $10,579
'15 $9,876 $9,939 $10,317
'15 $10,732 $10,743 $11,206
'15 $10,852 $10,778 $11,237
'15 $10,695 $10,584 $11,072
'16 $9,942 $10,015 $10,454
'16 $9,719 $10,011 $10,450
'16 $10,347 $10,709 $11,154
'16 $10,249 $10,767 $11,053
'16 $10,509 $10,955 $11,267
'16 $10,352 $10,980 $11,223
'16 $10,901 $11,398 $11,753
'16 $10,959 $11,414 $11,694
'16 $10,975 $11,423 $11,737
'16 $10,725 $11,200 $11,461
'16 $10,932 $11,641 $11,711
'16 $11,085 $11,860 $11,856
'17 $11,445 $12,099 $12,255
'17 $11,953 $12,567 $12,764
'17 $11,989 $12,575 $12,912
'17 $12,287 $12,708 $13,207
'17 $12,605 $12,870 $13,551
'17 $12,622 $12,960 $13,515
'17 $12,996 $13,217 $13,874
'17 $13,099 $13,258 $14,129
'17 $13,184 $13,540 $14,312
'17 $13,500 $13,851 $14,867
'17 $13,883 $14,273 $15,318
'17 $13,961 $14,432 $15,438
'18 $14,852 $15,225 $16,531
'18 $14,443 $14,666 $16,098
'18 $14,117 $14,333 $15,656
'18 $14,379 $14,381 $15,711
'18 $14,865 $14,749 $16,400
'18 $15,005 $14,844 $16,557
'18 $15,452 $15,356 $17,044
'18 $16,217 $15,885 $17,975
'18 $16,409 $15,946 $18,076
'18 $14,963 $14,817 $16,459
'18 $15,010 $15,119 $16,634
'18 $13,659 $13,742 $15,204
'19 $14,919 $14,893 $16,571
'19 $15,625 $15,398 $17,164
'19 $16,067 $15,666 $17,652
'19 $16,851 $16,298 $18,450
'19 $15,873 $15,260 $17,284
'19 $16,996 $16,331 $18,471
'19 $17,290 $16,585 $18,888
'19 $17,282 $16,281 $18,744
'19 $17,215 $16,563 $18,746
'19 $17,503 $16,914 $19,274
'19 $18,274 $17,553 $20,129
'19 $18,658 $18,060 $20,737
'20 $19,475 $18,080 $21,200
'20 $18,194 $16,602 $19,757
'20 $16,411 $14,408 $17,813
'20 $18,687 $16,312 $20,449
'20 $20,128 $17,173 $21,822
'20 $21,054 $17,553 $22,772
'20 $22,533 $18,581 $24,524
'20 $24,198 $19,944 $27,055
'20 $23,301 $19,215 $25,782
'20 $22,635 $18,752 $24,906
'20 $24,617 $20,960 $27,456
'20 $25,793 $21,846 $28,719
'21 $25,461 $21,666 $28,506
'21 $25,583 $22,294 $28,500
'21 $25,828 $23,138 $28,989
'21 $27,609 $24,384 $30,962
'21 $27,084 $24,499 $30,534
'21 $28,895 $25,113 $32,449
'21 $29,891 $25,635 $33,519
'21 $30,633 $26,377 $34,772
'21 $29,057 $25,165 $32,824
'21 $31,368 $26,911 $35,668
'21 $31,132 $26,550 $35,886
'21 $31,522 $27,626 $36,644
'22 $28,618 $26,068 $33,499
'22 $27,441 $25,353 $32,076
'22 $28,296 $26,208 $33,331
'22 $24,743 $23,872 $29,306
'22 $24,152 $23,836 $28,625
'22 $22,262 $21,840 $26,357
'22 $24,849 $23,874 $29,521
'22 $23,467 $22,957 $28,146
'22 $20,981 $20,833 $25,409
'22 $22,078 $22,504 $26,895
'22 $23,170 $23,721 $28,120
'22 $21,718 $22,342 $25,967
'23 $23,575 $23,840 $28,132
'23 $23,131 $23,272 $27,798
'23 $24,665 $24,009 $29,698
'23 $24,868 $24,306 $29,991
'23 $25,883 $24,419 $31,358
'23 $27,385 $26,069 $33,502
'23 $28,178 $26,965 $34,631
'23 $27,826 $26,493 $34,320
'23 $26,227 $25,248 $32,453
'23 $25,894 $24,638 $31,991
'23 $28,820 $26,939 $35,479
'23 $30,008 $28,269 $37,050
'24 $30,936 $28,663 $37,974
'24 $32,785 $30,211 $40,565
'24 $33,477 $31,180 $41,279
'24 $31,802 $29,853 $39,528
'24 $33,346 $31,259 $41,894
'24 $35,093 $32,293 $44,719
'24 $34,704 $32,763 $43,958
'24 $35,654 $33,540 $44,874
'24 $36,480 $34,257 $46,145</t>
        </is>
      </c>
    </row>
    <row r="26">
      <c r="A26" s="4" t="inlineStr">
        <is>
          <t>Average Annual Return [Table Text Block]</t>
        </is>
      </c>
      <c r="B26" s="4" t="inlineStr">
        <is>
          <t>Class/Index 1-Year 5-Year 10-Year
Class A Unadjusted for Sales Charge 39.09% 16.21% 14.49%
Class A Adjusted for the Maximum Sales Charge (max 5.75% load) 31.10% 14.84% 13.82%
Russell 1000 ® 35.68% 15.64% 13.10%
Russell 1000 ® 42.19% 19.74% 16.52%</t>
        </is>
      </c>
    </row>
    <row r="27">
      <c r="A27" s="4" t="inlineStr">
        <is>
          <t>No Deduction of Taxes [Text Block]</t>
        </is>
      </c>
      <c r="B27" s="4" t="inlineStr">
        <is>
          <t>The performance graph and returns table do not reflect the deduction of taxes that a shareholder would pay on Fund distributions or the redemption of Fund shares.</t>
        </is>
      </c>
    </row>
    <row r="28">
      <c r="A28" s="4" t="inlineStr">
        <is>
          <t>AssetsNet</t>
        </is>
      </c>
      <c r="B28" s="5" t="n">
        <v>2225901886</v>
      </c>
    </row>
    <row r="29">
      <c r="A29" s="4" t="inlineStr">
        <is>
          <t>Holdings Count | Holding</t>
        </is>
      </c>
      <c r="B29" s="7" t="n">
        <v>76</v>
      </c>
    </row>
    <row r="30">
      <c r="A30" s="4" t="inlineStr">
        <is>
          <t>Advisory Fees Paid, Amount</t>
        </is>
      </c>
      <c r="B30" s="5" t="n">
        <v>9293901</v>
      </c>
    </row>
    <row r="31">
      <c r="A31" s="4" t="inlineStr">
        <is>
          <t>InvestmentCompanyPortfolioTurnover</t>
        </is>
      </c>
      <c r="B31" s="8" t="n">
        <v>0.16</v>
      </c>
    </row>
    <row r="32">
      <c r="A32" s="4" t="inlineStr">
        <is>
          <t>Additional Fund Statistics [Text Block]</t>
        </is>
      </c>
      <c r="B32" s="4" t="inlineStr">
        <is>
          <t>Key Fund Statistics
Net Assets ($) 2,225,901,886
Number of Portfolio Holdings 76
Portfolio Turnover Rate (%) 16
Total Net Advisory Fees Paid ($) 9,293,901</t>
        </is>
      </c>
    </row>
    <row r="33">
      <c r="A33" s="4" t="inlineStr">
        <is>
          <t>Holdings [Text Block]</t>
        </is>
      </c>
      <c r="B33" s="4" t="inlineStr">
        <is>
          <t>Asset Allocation
Asset Type % of Net Assets
Common Stocks 100%
Cash Equivalents 0%
Other Assets and Liabilities, Net 0%
Total 100%
Sector Allocation
Sector % of Net Assets
Information Technology 46%
Health Care 14%
Communication Services 13%
Financials 9%
Consumer Discretionary 8%
Industrials 6%
Consumer Staples 2%
Real Estate 1%
Materials 1%
Ten Largest Equity Holdings
Holdings 51.4% of Net Assets
NVIDIA Corp. 10.4%
Microsoft Corp. 10.1%
Apple, Inc. 9.2%
Alphabet, Inc. 4.6%
Amazon.com, Inc. 4.5%
Progressive Corp. 3.4%
Meta Platforms, Inc. 3.3%
Mastercard, Inc. 2.2%
Thermo Fisher Scientific, Inc. 1.9%
Synopsys, Inc. 1.8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1567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DWS Capital Growth Fund</t>
        </is>
      </c>
    </row>
    <row r="38">
      <c r="A38" s="4" t="inlineStr">
        <is>
          <t>Class Name</t>
        </is>
      </c>
      <c r="B38" s="4" t="inlineStr">
        <is>
          <t>Class C</t>
        </is>
      </c>
    </row>
    <row r="39">
      <c r="A39" s="4" t="inlineStr">
        <is>
          <t>Trading Symbol</t>
        </is>
      </c>
      <c r="B39" s="4" t="inlineStr">
        <is>
          <t>SDGC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 contains important information about DWS Capital Growth Fund (the "Fund") for the period October 1, 2023 to 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on the Fund's website at dws.com/mutualreports</t>
        </is>
      </c>
    </row>
    <row r="43">
      <c r="A43" s="4" t="inlineStr">
        <is>
          <t>Additional Information Phone Number</t>
        </is>
      </c>
      <c r="B43" s="4" t="inlineStr">
        <is>
          <t>(800) 728-3337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5">
      <c r="A45" s="4" t="inlineStr">
        <is>
          <t>Expenses [Text Block]</t>
        </is>
      </c>
      <c r="B45" s="4" t="inlineStr">
        <is>
          <t xml:space="preserve">What were the Fund costs for the last year?
(Based on a hypothetical $10,000 investment)
Costs of a $10,000 investment Costs paid as a percentage of a $10,000 investment
Class C $209 1.76%
Gross expense ratio as of the latest prospectus: 1.76%. See prospectus for any contractual or voluntary waivers; without a waiver, costs would have been higher. </t>
        </is>
      </c>
    </row>
    <row r="46">
      <c r="A46" s="4" t="inlineStr">
        <is>
          <t>Expenses Paid, Amount</t>
        </is>
      </c>
      <c r="B46" s="5" t="n">
        <v>209</v>
      </c>
    </row>
    <row r="47">
      <c r="A47" s="4" t="inlineStr">
        <is>
          <t>Expense Ratio, Percent</t>
        </is>
      </c>
      <c r="B47" s="6" t="n">
        <v>0.0176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
Class C shares of the Fund returned 37.90% (unadjusted for sales charges) for the period ended September 30, 2024. The Fund's broad-based index, the Russell 1000 ® ® Stock selection in the information technology sector was the primary reason for the Fund’s underperformance in the annual period. Synopsys, Inc. (1.8%), a provider of design tools to the semiconductor industry, lost ground due to a lack of positive earnings revisions, concerns about the potential impact of increased technology export restrictions, and challenges at one of its key customers. Five9, Inc. (0.2%), which lagged on worries that the growing use of artificial intelligence (AI) would dampen demand for its customer-contact software, also hurt results in the sector. On the plus side, the Fund benefited from an overweight in NVIDIA Corp. (10.4%) and an underweight in Apple, Inc. (9.2%). Selection in the healthcare sector detracted as well. Shares of Dexcom, Inc. (0.9%), a producer of continuous glucose monitoring systems, pulled back sharply in response to a severe guidance cut related to poor execution. The Fund was also hurt by its position in Agilon, Inc. (0.1%). The stock slid as higher cost pressures, caused by greater utilization rates from Medicare Advantage patients, led to weakness in its results and forward guidance. An underweight in Eli Lilly &amp; Co. (1.1%), which continued to outperform behind optimism regarding its GLP-1 weight loss treatments, was an additional source of underperformance in the sector. On the other hand, Boston Scientific Corp. (1.2%) was a notable contributor. Outside of technology and healthcare, Estee Lauder Companies, Inc. (0.5%) and Lululemon Athletica, Inc. (0.4%) — both of which were hurt by slowing sales growth — were the largest detractors. On the positive side, the Fund strongly outperformed in the financials sector thanks to a position in the insurer Progressive Corp. (3.4%). The stock rallied as a favorable auto insurance environment translated to robust earnings growth. Holdings in Intercontinental Exchange, Inc. (1.2%) and American Express (0.6%) further helped results. The Fund also exhibited relative strength in communication services, highlighted by a position in Spotify Technology SA (1.2%). The company reported record profits and an increased number of users, and it announced a price increase for its premium service. Percentages in parentheses are based on the Fund’s net assets as of September 30, 2024.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r guarantee of the Fund's future performance.</t>
        </is>
      </c>
    </row>
    <row r="50">
      <c r="A50" s="4" t="inlineStr">
        <is>
          <t>Line Graph [Table Text Block]</t>
        </is>
      </c>
      <c r="B50" s="4" t="inlineStr">
        <is>
          <t>Class C Russell 1000 ® Russell 1000 ®
'14 $10,000 $10,000 $10,000
'14 $10,245 $10,244 $10,264
'14 $10,599 $10,513 $10,589
'14 $10,477 $10,488 $10,478
'15 $10,358 $10,200 $10,318
'15 $11,100 $10,789 $11,006
'15 $11,037 $10,655 $10,881
'15 $11,011 $10,731 $10,935
'15 $11,326 $10,871 $11,089
'15 $11,142 $10,667 $10,894
'15 $11,467 $10,873 $11,263
'15 $10,700 $10,219 $10,579
'15 $10,395 $9,939 $10,317
'15 $11,288 $10,743 $11,206
'15 $11,408 $10,778 $11,237
'15 $11,233 $10,584 $11,072
'16 $10,437 $10,015 $10,454
'16 $10,197 $10,011 $10,450
'16 $10,848 $10,709 $11,154
'16 $10,737 $10,767 $11,053
'16 $11,001 $10,955 $11,267
'16 $10,830 $10,980 $11,223
'16 $11,396 $11,398 $11,753
'16 $11,448 $11,414 $11,694
'16 $11,455 $11,423 $11,737
'16 $11,189 $11,200 $11,461
'16 $11,396 $11,641 $11,711
'16 $11,546 $11,860 $11,856
'17 $11,913 $12,099 $12,255
'17 $12,436 $12,567 $12,764
'17 $12,463 $12,575 $12,912
'17 $12,765 $12,708 $13,207
'17 $13,086 $12,870 $13,551
'17 $13,094 $12,960 $13,515
'17 $13,471 $13,217 $13,874
'17 $13,569 $13,258 $14,129
'17 $13,642 $13,540 $14,312
'17 $13,960 $13,851 $14,867
'17 $14,346 $14,273 $15,318
'17 $14,414 $14,432 $15,438
'18 $15,326 $15,225 $16,531
'18 $14,892 $14,666 $16,098
'18 $14,546 $14,333 $15,656
'18 $14,808 $14,381 $15,711
'18 $15,300 $14,749 $16,400
'18 $15,434 $14,844 $16,557
'18 $15,884 $15,356 $17,044
'18 $16,661 $15,885 $17,975
'18 $16,850 $15,946 $18,076
'18 $15,354 $14,817 $16,459
'18 $15,390 $15,119 $16,634
'18 $13,994 $13,742 $15,204
'19 $15,272 $14,893 $16,571
'19 $15,986 $15,398 $17,164
'19 $16,425 $15,666 $17,652
'19 $17,214 $16,298 $18,450
'19 $16,206 $15,260 $17,284
'19 $17,341 $16,331 $18,471
'19 $17,630 $16,585 $18,888
'19 $17,609 $16,281 $18,744
'19 $17,527 $16,563 $18,746
'19 $17,808 $16,914 $19,274
'19 $18,582 $17,553 $20,129
'19 $18,956 $18,060 $20,737
'20 $19,772 $18,080 $21,200
'20 $18,461 $16,602 $19,757
'20 $16,639 $14,408 $17,813
'20 $18,934 $16,312 $20,449
'20 $20,377 $17,173 $21,822
'20 $21,301 $17,553 $22,772
'20 $22,783 $18,581 $24,524
'20 $24,450 $19,944 $27,055
'20 $23,527 $19,215 $25,782
'20 $22,838 $18,752 $24,906
'20 $24,821 $20,960 $27,456
'20 $25,987 $21,846 $28,719
'21 $25,634 $21,666 $28,506
'21 $25,741 $22,294 $28,500
'21 $25,966 $23,138 $28,989
'21 $27,736 $24,384 $30,962
'21 $27,191 $24,499 $30,534
'21 $28,987 $25,113 $32,449
'21 $29,965 $25,635 $33,519
'21 $30,688 $26,377 $34,772
'21 $29,091 $25,165 $32,824
'21 $31,382 $26,911 $35,668
'21 $31,121 $26,550 $35,886
'21 $31,489 $27,626 $36,644
'22 $28,565 $26,068 $33,499
'22 $27,372 $25,353 $32,076
'22 $28,207 $26,208 $33,331
'22 $24,644 $23,872 $29,306
'22 $24,038 $23,836 $28,625
'22 $22,142 $21,840 $26,357
'22 $24,699 $23,874 $29,521
'22 $23,310 $22,957 $28,146
'22 $20,827 $20,833 $25,409
'22 $21,897 $22,504 $26,895
'22 $22,968 $23,721 $28,120
'22 $21,513 $22,342 $25,967
'23 $23,336 $23,840 $28,132
'23 $22,878 $23,272 $27,798
'23 $24,378 $24,009 $29,698
'23 $24,566 $24,306 $29,991
'23 $25,548 $24,419 $31,358
'23 $27,013 $26,069 $33,502
'23 $27,775 $26,965 $34,631
'23 $27,410 $26,493 $34,320
'23 $25,814 $25,248 $32,453
'23 $25,470 $24,638 $31,991
'23 $28,328 $26,939 $35,479
'23 $29,473 $28,269 $37,050
'24 $30,360 $28,663 $37,974
'24 $32,157 $30,211 $40,565
'24 $32,809 $31,180 $41,279
'24 $31,149 $29,853 $39,528
'24 $32,633 $31,259 $41,894
'24 $34,321 $32,293 $44,719
'24 $33,914 $32,763 $43,958
'24 $34,821 $33,540 $44,874
'24 $35,598 $34,257 $46,145</t>
        </is>
      </c>
    </row>
    <row r="51">
      <c r="A51" s="4" t="inlineStr">
        <is>
          <t>Average Annual Return [Table Text Block]</t>
        </is>
      </c>
      <c r="B51" s="4" t="inlineStr">
        <is>
          <t>Class/Index 1-Year 5-Year 10-Year
Class C Unadjusted for Sales Charge 37.90% 15.22% 13.54%
Class C Adjusted for the Maximum Sales Charge (max 1.00% CDSC) 36.90% 15.22% 13.54%
Russell 1000 ® 35.68% 15.64% 13.10%
Russell 1000 ® 42.19% 19.74% 16.52%</t>
        </is>
      </c>
    </row>
    <row r="52">
      <c r="A52" s="4" t="inlineStr">
        <is>
          <t>No Deduction of Taxes [Text Block]</t>
        </is>
      </c>
      <c r="B52" s="4" t="inlineStr">
        <is>
          <t>The performance graph and returns table do not reflect the deduction of taxes that a shareholder would pay on Fund distributions or the redemption of Fund shares.</t>
        </is>
      </c>
    </row>
    <row r="53">
      <c r="A53" s="4" t="inlineStr">
        <is>
          <t>AssetsNet</t>
        </is>
      </c>
      <c r="B53" s="5" t="n">
        <v>2225901886</v>
      </c>
    </row>
    <row r="54">
      <c r="A54" s="4" t="inlineStr">
        <is>
          <t>Holdings Count | Holding</t>
        </is>
      </c>
      <c r="B54" s="7" t="n">
        <v>76</v>
      </c>
    </row>
    <row r="55">
      <c r="A55" s="4" t="inlineStr">
        <is>
          <t>Advisory Fees Paid, Amount</t>
        </is>
      </c>
      <c r="B55" s="5" t="n">
        <v>9293901</v>
      </c>
    </row>
    <row r="56">
      <c r="A56" s="4" t="inlineStr">
        <is>
          <t>InvestmentCompanyPortfolioTurnover</t>
        </is>
      </c>
      <c r="B56" s="8" t="n">
        <v>0.16</v>
      </c>
    </row>
    <row r="57">
      <c r="A57" s="4" t="inlineStr">
        <is>
          <t>Additional Fund Statistics [Text Block]</t>
        </is>
      </c>
      <c r="B57" s="4" t="inlineStr">
        <is>
          <t>Key Fund Statistics
Net Assets ($) 2,225,901,886
Number of Portfolio Holdings 76
Portfolio Turnover Rate (%) 16
Total Net Advisory Fees Paid ($) 9,293,901</t>
        </is>
      </c>
    </row>
    <row r="58">
      <c r="A58" s="4" t="inlineStr">
        <is>
          <t>Holdings [Text Block]</t>
        </is>
      </c>
      <c r="B58" s="4" t="inlineStr">
        <is>
          <t>Asset Allocation
Asset Type % of Net Assets
Common Stocks 100%
Cash Equivalents 0%
Other Assets and Liabilities, Net 0%
Total 100%
Sector Allocation
Sector % of Net Assets
Information Technology 46%
Health Care 14%
Communication Services 13%
Financials 9%
Consumer Discretionary 8%
Industrials 6%
Consumer Staples 2%
Real Estate 1%
Materials 1%
Ten Largest Equity Holdings
Holdings 51.4% of Net Assets
NVIDIA Corp. 10.4%
Microsoft Corp. 10.1%
Apple, Inc. 9.2%
Alphabet, Inc. 4.6%
Amazon.com, Inc. 4.5%
Progressive Corp. 3.4%
Meta Platforms, Inc. 3.3%
Mastercard, Inc. 2.2%
Thermo Fisher Scientific, Inc. 1.9%
Synopsys, Inc. 1.8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144535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DWS Capital Growth Fund</t>
        </is>
      </c>
    </row>
    <row r="63">
      <c r="A63" s="4" t="inlineStr">
        <is>
          <t>Class Name</t>
        </is>
      </c>
      <c r="B63" s="4" t="inlineStr">
        <is>
          <t>Class R6</t>
        </is>
      </c>
    </row>
    <row r="64">
      <c r="A64" s="4" t="inlineStr">
        <is>
          <t>Trading Symbol</t>
        </is>
      </c>
      <c r="B64" s="4" t="inlineStr">
        <is>
          <t>SDGZX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 contains important information about DWS Capital Growth Fund (the "Fund") for the period October 1, 2023 to September 30, 2024.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on the Fund's website at dws.com/mutualreports</t>
        </is>
      </c>
    </row>
    <row r="68">
      <c r="A68" s="4" t="inlineStr">
        <is>
          <t>Additional Information Phone Number</t>
        </is>
      </c>
      <c r="B68" s="4" t="inlineStr">
        <is>
          <t>(800) 728-3337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0">
      <c r="A70" s="4" t="inlineStr">
        <is>
          <t>Expenses [Text Block]</t>
        </is>
      </c>
      <c r="B70" s="4" t="inlineStr">
        <is>
          <t xml:space="preserve">What were the Fund costs for the last year?
(Based on a hypothetical $10,000 investment)
Costs of a $10,000 investment Costs paid as a percentage of a $10,000 investment
Class R6 $72 0.60%
Gross expense ratio as of the latest prospectus: 0.61%. See prospectus for any contractual or voluntary waivers; without a waiver, costs would have been higher. </t>
        </is>
      </c>
    </row>
    <row r="71">
      <c r="A71" s="4" t="inlineStr">
        <is>
          <t>Expenses Paid, Amount</t>
        </is>
      </c>
      <c r="B71" s="5" t="n">
        <v>72</v>
      </c>
    </row>
    <row r="72">
      <c r="A72" s="4" t="inlineStr">
        <is>
          <t>Expense Ratio, Percent</t>
        </is>
      </c>
      <c r="B72" s="6" t="n">
        <v>0.006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
Class R6 shares of the Fund returned 39.53% for the period ended September 30, 2024. The Fund's broad-based index, the Russell 1000 ® ® Stock selection in the information technology sector was the primary reason for the Fund’s underperformance in the annual period. Synopsys, Inc. (1.8%), a provider of design tools to the semiconductor industry, lost ground due to a lack of positive earnings revisions, concerns about the potential impact of increased technology export restrictions, and challenges at one of its key customers. Five9, Inc. (0.2%), which lagged on worries that the growing use of artificial intelligence (AI) would dampen demand for its customer-contact software, also hurt results in the sector. On the plus side, the Fund benefited from an overweight in NVIDIA Corp. (10.4%) and an underweight in Apple, Inc. (9.2%). Selection in the healthcare sector detracted as well. Shares of Dexcom, Inc. (0.9%), a producer of continuous glucose monitoring systems, pulled back sharply in response to a severe guidance cut related to poor execution. The Fund was also hurt by its position in Agilon, Inc. (0.1%). The stock slid as higher cost pressures, caused by greater utilization rates from Medicare Advantage patients, led to weakness in its results and forward guidance. An underweight in Eli Lilly &amp; Co. (1.1%), which continued to outperform behind optimism regarding its GLP-1 weight loss treatments, was an additional source of underperformance in the sector. On the other hand, Boston Scientific Corp. (1.2%) was a notable contributor. Outside of technology and healthcare, Estee Lauder Companies, Inc. (0.5%) and Lululemon Athletica, Inc. (0.4%) — both of which were hurt by slowing sales growth — were the largest detractors. On the positive side, the Fund strongly outperformed in the financials sector thanks to a position in the insurer Progressive Corp. (3.4%). The stock rallied as a favorable auto insurance environment translated to robust earnings growth. Holdings in Intercontinental Exchange, Inc. (1.2%) and American Express (0.6%) further helped results. The Fund also exhibited relative strength in communication services, highlighted by a position in Spotify Technology SA (1.2%). The company reported record profits and an increased number of users, and it announced a price increase for its premium service. Percentages in parentheses are based on the Fund’s net assets as of September 30, 2024.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t a good predictor or guarantee of the Fund's future performance.</t>
        </is>
      </c>
    </row>
    <row r="75">
      <c r="A75" s="4" t="inlineStr">
        <is>
          <t>Line Graph [Table Text Block]</t>
        </is>
      </c>
      <c r="B75" s="4" t="inlineStr">
        <is>
          <t>Class R6 Russell 1000 ® Russell 1000 ®
'14 $10,000 $10,000 $10,000
'14 $10,254 $10,244 $10,264
'14 $10,620 $10,513 $10,589
'14 $10,508 $10,488 $10,478
'15 $10,400 $10,200 $10,318
'15 $11,150 $10,789 $11,006
'15 $11,089 $10,655 $10,881
'15 $11,069 $10,731 $10,935
'15 $11,392 $10,871 $11,089
'15 $11,217 $10,667 $10,894
'15 $11,555 $10,873 $11,263
'15 $10,790 $10,219 $10,579
'15 $10,485 $9,939 $10,317
'15 $11,396 $10,743 $11,206
'15 $11,526 $10,778 $11,237
'15 $11,360 $10,584 $11,072
'16 $10,564 $10,015 $10,454
'16 $10,328 $10,011 $10,450
'16 $10,999 $10,709 $11,154
'16 $10,898 $10,767 $11,053
'16 $11,176 $10,955 $11,267
'16 $11,013 $10,980 $11,223
'16 $11,599 $11,398 $11,753
'16 $11,664 $11,414 $11,694
'16 $11,684 $11,423 $11,737
'16 $11,422 $11,200 $11,461
'16 $11,645 $11,641 $11,711
'16 $11,811 $11,860 $11,856
'17 $12,197 $12,099 $12,255
'17 $12,742 $12,567 $12,764
'17 $12,785 $12,575 $12,912
'17 $13,106 $12,708 $13,207
'17 $13,449 $12,870 $13,551
'17 $13,470 $12,960 $13,515
'17 $13,872 $13,217 $13,874
'17 $13,987 $13,258 $14,129
'17 $14,080 $13,540 $14,312
'17 $14,423 $13,851 $14,867
'17 $14,836 $14,273 $15,318
'17 $14,921 $14,432 $15,438
'18 $15,879 $15,225 $16,531
'18 $15,445 $14,666 $16,098
'18 $15,100 $14,333 $15,656
'18 $15,386 $14,381 $15,711
'18 $15,910 $14,749 $16,400
'18 $16,064 $14,844 $16,557
'18 $16,546 $15,356 $17,044
'18 $17,369 $15,885 $17,975
'18 $17,579 $15,946 $18,076
'18 $16,035 $14,817 $16,459
'18 $16,089 $15,119 $16,634
'18 $14,645 $13,742 $15,204
'19 $15,999 $14,893 $16,571
'19 $16,761 $15,398 $17,164
'19 $17,241 $15,666 $17,652
'19 $18,085 $16,298 $18,450
'19 $17,041 $15,260 $17,284
'19 $18,251 $16,331 $18,471
'19 $18,574 $16,585 $18,888
'19 $18,569 $16,281 $18,744
'19 $18,500 $16,563 $18,746
'19 $18,816 $16,914 $19,274
'19 $19,652 $17,553 $20,129
'19 $20,069 $18,060 $20,737
'20 $20,952 $18,080 $21,200
'20 $19,578 $16,602 $19,757
'20 $17,664 $14,408 $17,813
'20 $20,119 $16,312 $20,449
'20 $21,678 $17,173 $21,822
'20 $22,680 $17,553 $22,772
'20 $24,280 $18,581 $24,524
'20 $26,080 $19,944 $27,055
'20 $25,118 $19,215 $25,782
'20 $24,409 $18,752 $24,906
'20 $26,554 $20,960 $27,456
'20 $27,827 $21,846 $28,719
'21 $27,477 $21,666 $28,506
'21 $27,616 $22,294 $28,500
'21 $27,885 $23,138 $28,989
'21 $29,816 $24,384 $30,962
'21 $29,257 $24,499 $30,534
'21 $31,223 $25,113 $32,449
'21 $32,304 $25,635 $33,519
'21 $33,116 $26,377 $34,772
'21 $31,419 $25,165 $32,824
'21 $33,927 $26,911 $35,668
'21 $33,678 $26,550 $35,886
'21 $34,110 $27,626 $36,644
'22 $30,975 $26,068 $33,499
'22 $29,708 $25,353 $32,076
'22 $30,644 $26,208 $33,331
'22 $26,802 $23,872 $29,306
'22 $26,169 $23,836 $28,625
'22 $24,127 $21,840 $26,357
'22 $26,939 $23,874 $29,521
'22 $25,448 $22,957 $28,146
'22 $22,757 $20,833 $25,409
'22 $23,952 $22,504 $26,895
'22 $25,147 $23,721 $28,120
'22 $23,575 $22,342 $25,967
'23 $25,599 $23,840 $28,132
'23 $25,122 $23,272 $27,798
'23 $26,796 $24,009 $29,698
'23 $27,024 $24,306 $29,991
'23 $28,131 $24,419 $31,358
'23 $29,773 $26,069 $33,502
'23 $30,641 $26,965 $34,631
'23 $30,268 $26,493 $34,320
'23 $28,533 $25,248 $32,453
'23 $28,180 $24,638 $31,991
'23 $31,372 $26,939 $35,479
'23 $32,674 $28,269 $37,050
'24 $33,691 $28,663 $37,974
'24 $35,716 $30,211 $40,565
'24 $36,476 $31,180 $41,279
'24 $34,662 $29,853 $39,528
'24 $36,352 $31,259 $41,894
'24 $38,268 $32,293 $44,719
'24 $37,853 $32,763 $43,958
'24 $38,901 $33,540 $44,874
'24 $39,813 $34,257 $46,145</t>
        </is>
      </c>
    </row>
    <row r="76">
      <c r="A76" s="4" t="inlineStr">
        <is>
          <t>Average Annual Return [Table Text Block]</t>
        </is>
      </c>
      <c r="B76" s="4" t="inlineStr">
        <is>
          <t>Class/Index 1-Year 5-Year 10-Year
Class R6 No Sales Charge 39.53% 16.57% 14.82%
Russell 1000 ® 35.68% 15.64% 13.10%
Russell 1000 ® 42.19% 19.74% 16.52%</t>
        </is>
      </c>
    </row>
    <row r="77">
      <c r="A77" s="4" t="inlineStr">
        <is>
          <t>No Deduction of Taxes [Text Block]</t>
        </is>
      </c>
      <c r="B77" s="4" t="inlineStr">
        <is>
          <t>The performance graph and returns table do not reflect the deduction of taxes that a shareholder would pay on Fund distributions or the redemption of Fund shares.</t>
        </is>
      </c>
    </row>
    <row r="78">
      <c r="A78" s="4" t="inlineStr">
        <is>
          <t>AssetsNet</t>
        </is>
      </c>
      <c r="B78" s="5" t="n">
        <v>2225901886</v>
      </c>
    </row>
    <row r="79">
      <c r="A79" s="4" t="inlineStr">
        <is>
          <t>Holdings Count | Holding</t>
        </is>
      </c>
      <c r="B79" s="7" t="n">
        <v>76</v>
      </c>
    </row>
    <row r="80">
      <c r="A80" s="4" t="inlineStr">
        <is>
          <t>Advisory Fees Paid, Amount</t>
        </is>
      </c>
      <c r="B80" s="5" t="n">
        <v>9293901</v>
      </c>
    </row>
    <row r="81">
      <c r="A81" s="4" t="inlineStr">
        <is>
          <t>InvestmentCompanyPortfolioTurnover</t>
        </is>
      </c>
      <c r="B81" s="8" t="n">
        <v>0.16</v>
      </c>
    </row>
    <row r="82">
      <c r="A82" s="4" t="inlineStr">
        <is>
          <t>Additional Fund Statistics [Text Block]</t>
        </is>
      </c>
      <c r="B82" s="4" t="inlineStr">
        <is>
          <t>Key Fund Statistics
Net Assets ($) 2,225,901,886
Number of Portfolio Holdings 76
Portfolio Turnover Rate (%) 16
Total Net Advisory Fees Paid ($) 9,293,901</t>
        </is>
      </c>
    </row>
    <row r="83">
      <c r="A83" s="4" t="inlineStr">
        <is>
          <t>Holdings [Text Block]</t>
        </is>
      </c>
      <c r="B83" s="4" t="inlineStr">
        <is>
          <t>Asset Allocation
Asset Type % of Net Assets
Common Stocks 100%
Cash Equivalents 0%
Other Assets and Liabilities, Net 0%
Total 100%
Sector Allocation
Sector % of Net Assets
Information Technology 46%
Health Care 14%
Communication Services 13%
Financials 9%
Consumer Discretionary 8%
Industrials 6%
Consumer Staples 2%
Real Estate 1%
Materials 1%
Ten Largest Equity Holdings
Holdings 51.4% of Net Assets
NVIDIA Corp. 10.4%
Microsoft Corp. 10.1%
Apple, Inc. 9.2%
Alphabet, Inc. 4.6%
Amazon.com, Inc. 4.5%
Progressive Corp. 3.4%
Meta Platforms, Inc. 3.3%
Mastercard, Inc. 2.2%
Thermo Fisher Scientific, Inc. 1.9%
Synopsys, Inc. 1.8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1567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DWS Capital Growth Fund</t>
        </is>
      </c>
    </row>
    <row r="88">
      <c r="A88" s="4" t="inlineStr">
        <is>
          <t>Class Name</t>
        </is>
      </c>
      <c r="B88" s="4" t="inlineStr">
        <is>
          <t>Class S</t>
        </is>
      </c>
    </row>
    <row r="89">
      <c r="A89" s="4" t="inlineStr">
        <is>
          <t>Trading Symbol</t>
        </is>
      </c>
      <c r="B89" s="4" t="inlineStr">
        <is>
          <t>SCGSX</t>
        </is>
      </c>
    </row>
    <row r="90">
      <c r="A90" s="4" t="inlineStr">
        <is>
          <t>Annual or Semi-Annual Statement [Text Block]</t>
        </is>
      </c>
      <c r="B90" s="4" t="inlineStr">
        <is>
          <t>This annual shareholder report contains important information about DWS Capital Growth Fund (the "Fund") for the period October 1, 2023 to September 30, 2024.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on the Fund's website at dws.com/mutualreports</t>
        </is>
      </c>
    </row>
    <row r="93">
      <c r="A93" s="4" t="inlineStr">
        <is>
          <t>Additional Information Phone Number</t>
        </is>
      </c>
      <c r="B93" s="4" t="inlineStr">
        <is>
          <t>(800) 728-3337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5">
      <c r="A95" s="4" t="inlineStr">
        <is>
          <t>Expenses [Text Block]</t>
        </is>
      </c>
      <c r="B95" s="4" t="inlineStr">
        <is>
          <t xml:space="preserve">What were the Fund costs for the last year?
(Based on a hypothetical $10,000 investment)
Costs of a $10,000 investment Costs paid as a percentage of a $10,000 investment
Class S $79 0.66%
Gross expense ratio as of the latest prospectus: 0.68%. See prospectus for any contractual or voluntary waivers; without a waiver, costs would have been higher. </t>
        </is>
      </c>
    </row>
    <row r="96">
      <c r="A96" s="4" t="inlineStr">
        <is>
          <t>Expenses Paid, Amount</t>
        </is>
      </c>
      <c r="B96" s="5" t="n">
        <v>79</v>
      </c>
    </row>
    <row r="97">
      <c r="A97" s="4" t="inlineStr">
        <is>
          <t>Expense Ratio, Percent</t>
        </is>
      </c>
      <c r="B97" s="6" t="n">
        <v>0.0066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
Class S shares of the Fund returned 39.43% for the period ended September 30, 2024. The Fund's broad-based index, the Russell 1000 ® ® Stock selection in the information technology sector was the primary reason for the Fund’s underperformance in the annual period. Synopsys, Inc. (1.8%), a provider of design tools to the semiconductor industry, lost ground due to a lack of positive earnings revisions, concerns about the potential impact of increased technology export restrictions, and challenges at one of its key customers. Five9, Inc. (0.2%), which lagged on worries that the growing use of artificial intelligence (AI) would dampen demand for its customer-contact software, also hurt results in the sector. On the plus side, the Fund benefited from an overweight in NVIDIA Corp. (10.4%) and an underweight in Apple, Inc. (9.2%). Selection in the healthcare sector detracted as well. Shares of Dexcom, Inc. (0.9%), a producer of continuous glucose monitoring systems, pulled back sharply in response to a severe guidance cut related to poor execution. The Fund was also hurt by its position in Agilon, Inc. (0.1%). The stock slid as higher cost pressures, caused by greater utilization rates from Medicare Advantage patients, led to weakness in its results and forward guidance. An underweight in Eli Lilly &amp; Co. (1.1%), which continued to outperform behind optimism regarding its GLP-1 weight loss treatments, was an additional source of underperformance in the sector. On the other hand, Boston Scientific Corp. (1.2%) was a notable contributor. Outside of technology and healthcare, Estee Lauder Companies, Inc. (0.5%) and Lululemon Athletica, Inc. (0.4%) — both of which were hurt by slowing sales growth — were the largest detractors. On the positive side, the Fund strongly outperformed in the financials sector thanks to a position in the insurer Progressive Corp. (3.4%). The stock rallied as a favorable auto insurance environment translated to robust earnings growth. Holdings in Intercontinental Exchange, Inc. (1.2%) and American Express (0.6%) further helped results. The Fund also exhibited relative strength in communication services, highlighted by a position in Spotify Technology SA (1.2%). The company reported record profits and an increased number of users, and it announced a price increase for its premium service. Percentages in parentheses are based on the Fund’s net assets as of September 30, 2024.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t a good predictor or guarantee of the Fund's future performance.</t>
        </is>
      </c>
    </row>
    <row r="100">
      <c r="A100" s="4" t="inlineStr">
        <is>
          <t>Line Graph [Table Text Block]</t>
        </is>
      </c>
      <c r="B100" s="4" t="inlineStr">
        <is>
          <t>Class S Russell 1000 ® Russell 1000 ®
'14 $10,000 $10,000 $10,000
'14 $10,253 $10,244 $10,264
'14 $10,617 $10,513 $10,589
'14 $10,504 $10,488 $10,478
'15 $10,395 $10,200 $10,318
'15 $11,147 $10,789 $11,006
'15 $11,095 $10,655 $10,881
'15 $11,079 $10,731 $10,935
'15 $11,406 $10,871 $11,089
'15 $11,230 $10,667 $10,894
'15 $11,569 $10,873 $11,263
'15 $10,804 $10,219 $10,579
'15 $10,504 $9,939 $10,317
'15 $11,416 $10,743 $11,206
'15 $11,547 $10,778 $11,237
'15 $11,381 $10,584 $11,072
'16 $10,584 $10,015 $10,454
'16 $10,348 $10,011 $10,450
'16 $11,019 $10,709 $11,154
'16 $10,917 $10,767 $11,053
'16 $11,196 $10,955 $11,267
'16 $11,032 $10,980 $11,223
'16 $11,618 $11,398 $11,753
'16 $11,683 $11,414 $11,694
'16 $11,703 $11,423 $11,737
'16 $11,440 $11,200 $11,461
'16 $11,662 $11,641 $11,711
'16 $11,828 $11,860 $11,856
'17 $12,215 $12,099 $12,255
'17 $12,759 $12,567 $12,764
'17 $12,802 $12,575 $12,912
'17 $13,122 $12,708 $13,207
'17 $13,465 $12,870 $13,551
'17 $13,487 $12,960 $13,515
'17 $13,888 $13,217 $13,874
'17 $14,002 $13,258 $14,129
'17 $14,094 $13,540 $14,312
'17 $14,435 $13,851 $14,867
'17 $14,849 $14,273 $15,318
'17 $14,934 $14,432 $15,438
'18 $15,891 $15,225 $16,531
'18 $15,457 $14,666 $16,098
'18 $15,109 $14,333 $15,656
'18 $15,395 $14,381 $15,711
'18 $15,918 $14,749 $16,400
'18 $16,071 $14,844 $16,557
'18 $16,554 $15,356 $17,044
'18 $17,376 $15,885 $17,975
'18 $17,585 $15,946 $18,076
'18 $16,039 $14,817 $16,459
'18 $16,093 $15,119 $16,634
'18 $14,648 $13,742 $15,204
'19 $16,001 $14,893 $16,571
'19 $16,762 $15,398 $17,164
'19 $17,239 $15,666 $17,652
'19 $18,084 $16,298 $18,450
'19 $17,038 $15,260 $17,284
'19 $18,249 $16,331 $18,471
'19 $18,568 $16,585 $18,888
'19 $18,564 $16,281 $18,744
'19 $18,492 $16,563 $18,746
'19 $18,807 $16,914 $19,274
'19 $19,641 $17,553 $20,129
'19 $20,058 $18,060 $20,737
'20 $20,938 $18,080 $21,200
'20 $19,565 $16,602 $19,757
'20 $17,653 $14,408 $17,813
'20 $20,105 $16,312 $20,449
'20 $21,660 $17,173 $21,822
'20 $22,661 $17,553 $22,772
'20 $24,258 $18,581 $24,524
'20 $26,055 $19,944 $27,055
'20 $25,094 $19,215 $25,782
'20 $24,381 $18,752 $24,906
'20 $26,523 $20,960 $27,456
'20 $27,794 $21,846 $28,719
'21 $27,441 $21,666 $28,506
'21 $27,582 $22,294 $28,500
'21 $27,847 $23,138 $28,989
'21 $29,775 $24,384 $30,962
'21 $29,217 $24,499 $30,534
'21 $31,174 $25,113 $32,449
'21 $32,256 $25,635 $33,519
'21 $33,064 $26,377 $34,772
'21 $31,370 $25,165 $32,824
'21 $33,871 $26,911 $35,668
'21 $33,623 $26,550 $35,886
'21 $34,050 $27,626 $36,644
'22 $30,918 $26,068 $33,499
'22 $29,652 $25,353 $32,076
'22 $30,584 $26,208 $33,331
'22 $26,748 $23,872 $29,306
'22 $26,114 $23,836 $28,625
'22 $24,076 $21,840 $26,357
'22 $26,881 $23,874 $29,521
'22 $25,390 $22,957 $28,146
'22 $22,705 $20,833 $25,409
'22 $23,897 $22,504 $26,895
'22 $25,086 $23,721 $28,120
'22 $23,515 $22,342 $25,967
'23 $25,532 $23,840 $28,132
'23 $25,055 $23,272 $27,798
'23 $26,723 $24,009 $29,698
'23 $26,949 $24,306 $29,991
'23 $28,054 $24,419 $31,358
'23 $29,690 $26,069 $33,502
'23 $30,553 $26,965 $34,631
'23 $30,177 $26,493 $34,320
'23 $28,447 $25,248 $32,453
'23 $28,094 $24,638 $31,991
'23 $31,273 $26,939 $35,479
'23 $32,568 $28,269 $37,050
'24 $33,584 $28,663 $37,974
'24 $35,599 $30,211 $40,565
'24 $36,353 $31,180 $41,279
'24 $34,544 $29,853 $39,528
'24 $36,227 $31,259 $41,894
'24 $38,132 $32,293 $44,719
'24 $37,720 $32,763 $43,958
'24 $38,760 $33,540 $44,874
'24 $39,664 $34,257 $46,145</t>
        </is>
      </c>
    </row>
    <row r="101">
      <c r="A101" s="4" t="inlineStr">
        <is>
          <t>Average Annual Return [Table Text Block]</t>
        </is>
      </c>
      <c r="B101" s="4" t="inlineStr">
        <is>
          <t>Class/Index 1-Year 5-Year 10-Year
Class S No Sales Charge 39.43% 16.49% 14.77%
Russell 1000 ® 35.68% 15.64% 13.10%
Russell 1000 ® 42.19% 19.74% 16.52%</t>
        </is>
      </c>
    </row>
    <row r="102">
      <c r="A102" s="4" t="inlineStr">
        <is>
          <t>No Deduction of Taxes [Text Block]</t>
        </is>
      </c>
      <c r="B102" s="4" t="inlineStr">
        <is>
          <t>The performance graph and returns table do not reflect the deduction of taxes that a shareholder would pay on Fund distributions or the redemption of Fund shares.</t>
        </is>
      </c>
    </row>
    <row r="103">
      <c r="A103" s="4" t="inlineStr">
        <is>
          <t>AssetsNet</t>
        </is>
      </c>
      <c r="B103" s="5" t="n">
        <v>2225901886</v>
      </c>
    </row>
    <row r="104">
      <c r="A104" s="4" t="inlineStr">
        <is>
          <t>Holdings Count | Holding</t>
        </is>
      </c>
      <c r="B104" s="7" t="n">
        <v>76</v>
      </c>
    </row>
    <row r="105">
      <c r="A105" s="4" t="inlineStr">
        <is>
          <t>Advisory Fees Paid, Amount</t>
        </is>
      </c>
      <c r="B105" s="5" t="n">
        <v>9293901</v>
      </c>
    </row>
    <row r="106">
      <c r="A106" s="4" t="inlineStr">
        <is>
          <t>InvestmentCompanyPortfolioTurnover</t>
        </is>
      </c>
      <c r="B106" s="8" t="n">
        <v>0.16</v>
      </c>
    </row>
    <row r="107">
      <c r="A107" s="4" t="inlineStr">
        <is>
          <t>Additional Fund Statistics [Text Block]</t>
        </is>
      </c>
      <c r="B107" s="4" t="inlineStr">
        <is>
          <t>Key Fund Statistics
Net Assets ($) 2,225,901,886
Number of Portfolio Holdings 76
Portfolio Turnover Rate (%) 16
Total Net Advisory Fees Paid ($) 9,293,901</t>
        </is>
      </c>
    </row>
    <row r="108">
      <c r="A108" s="4" t="inlineStr">
        <is>
          <t>Holdings [Text Block]</t>
        </is>
      </c>
      <c r="B108" s="4" t="inlineStr">
        <is>
          <t>Asset Allocation
Asset Type % of Net Assets
Common Stocks 100%
Cash Equivalents 0%
Other Assets and Liabilities, Net 0%
Total 100%
Sector Allocation
Sector % of Net Assets
Information Technology 46%
Health Care 14%
Communication Services 13%
Financials 9%
Consumer Discretionary 8%
Industrials 6%
Consumer Staples 2%
Real Estate 1%
Materials 1%
Ten Largest Equity Holdings
Holdings 51.4% of Net Assets
NVIDIA Corp. 10.4%
Microsoft Corp. 10.1%
Apple, Inc. 9.2%
Alphabet, Inc. 4.6%
Amazon.com, Inc. 4.5%
Progressive Corp. 3.4%
Meta Platforms, Inc. 3.3%
Mastercard, Inc. 2.2%
Thermo Fisher Scientific, Inc. 1.9%
Synopsys, Inc. 1.8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01567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DWS Capital Growth Fund</t>
        </is>
      </c>
    </row>
    <row r="113">
      <c r="A113" s="4" t="inlineStr">
        <is>
          <t>Class Name</t>
        </is>
      </c>
      <c r="B113" s="4" t="inlineStr">
        <is>
          <t>Institutional Class</t>
        </is>
      </c>
    </row>
    <row r="114">
      <c r="A114" s="4" t="inlineStr">
        <is>
          <t>Trading Symbol</t>
        </is>
      </c>
      <c r="B114" s="4" t="inlineStr">
        <is>
          <t>SDGTX</t>
        </is>
      </c>
    </row>
    <row r="115">
      <c r="A115" s="4" t="inlineStr">
        <is>
          <t>Annual or Semi-Annual Statement [Text Block]</t>
        </is>
      </c>
      <c r="B115" s="4" t="inlineStr">
        <is>
          <t>This annual shareholder report contains important information about DWS Capital Growth Fund (the "Fund") for the period October 1, 2023 to September 30, 2024.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on the Fund's website at dws.com/mutualreports</t>
        </is>
      </c>
    </row>
    <row r="118">
      <c r="A118" s="4" t="inlineStr">
        <is>
          <t>Additional Information Phone Number</t>
        </is>
      </c>
      <c r="B118" s="4" t="inlineStr">
        <is>
          <t>(800) 728-3337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20">
      <c r="A120" s="4" t="inlineStr">
        <is>
          <t>Expenses [Text Block]</t>
        </is>
      </c>
      <c r="B120" s="4" t="inlineStr">
        <is>
          <t xml:space="preserve">What were the Fund costs for the last year?
(Based on a hypothetical $10,000 investment)
Costs of a $10,000 investment Costs paid as a percentage of a $10,000 investment
Institutional Class $79 0.66%
Gross expense ratio as of the latest prospectus: 0.71%. See prospectus for any contractual or voluntary waivers; without a waiver, costs would have been higher. </t>
        </is>
      </c>
    </row>
    <row r="121">
      <c r="A121" s="4" t="inlineStr">
        <is>
          <t>Expenses Paid, Amount</t>
        </is>
      </c>
      <c r="B121" s="5" t="n">
        <v>79</v>
      </c>
    </row>
    <row r="122">
      <c r="A122" s="4" t="inlineStr">
        <is>
          <t>Expense Ratio, Percent</t>
        </is>
      </c>
      <c r="B122" s="6" t="n">
        <v>0.0066</v>
      </c>
    </row>
    <row r="123">
      <c r="A123" s="4" t="inlineStr">
        <is>
          <t>Factors Affecting Performance [Text Block]</t>
        </is>
      </c>
      <c r="B123" s="4" t="inlineStr">
        <is>
          <t>How did the Fund perform last year and what affected its performance?
Institutional Class shares of the Fund returned 39.43% for the period ended September 30, 2024. The Fund's broad-based index, the Russell 1000 ® ® Stock selection in the information technology sector was the primary reason for the Fund’s underperformance in the annual period. Synopsys, Inc. (1.8%), a provider of design tools to the semiconductor industry, lost ground due to a lack of positive earnings revisions, concerns about the potential impact of increased technology export restrictions, and challenges at one of its key customers. Five9, Inc. (0.2%), which lagged on worries that the growing use of artificial intelligence (AI) would dampen demand for its customer-contact software, also hurt results in the sector. On the plus side, the Fund benefited from an overweight in NVIDIA Corp. (10.4%) and an underweight in Apple, Inc. (9.2%). Selection in the healthcare sector detracted as well. Shares of Dexcom, Inc. (0.9%), a producer of continuous glucose monitoring systems, pulled back sharply in response to a severe guidance cut related to poor execution. The Fund was also hurt by its position in Agilon, Inc. (0.1%). The stock slid as higher cost pressures, caused by greater utilization rates from Medicare Advantage patients, led to weakness in its results and forward guidance. An underweight in Eli Lilly &amp; Co. (1.1%), which continued to outperform behind optimism regarding its GLP-1 weight loss treatments, was an additional source of underperformance in the sector. On the other hand, Boston Scientific Corp. (1.2%) was a notable contributor. Outside of technology and healthcare, Estee Lauder Companies, Inc. (0.5%) and Lululemon Athletica, Inc. (0.4%) — both of which were hurt by slowing sales growth — were the largest detractors. On the positive side, the Fund strongly outperformed in the financials sector thanks to a position in the insurer Progressive Corp. (3.4%). The stock rallied as a favorable auto insurance environment translated to robust earnings growth. Holdings in Intercontinental Exchange, Inc. (1.2%) and American Express (0.6%) further helped results. The Fund also exhibited relative strength in communication services, highlighted by a position in Spotify Technology SA (1.2%). The company reported record profits and an increased number of users, and it announced a price increase for its premium service. Percentages in parentheses are based on the Fund’s net assets as of September 30, 2024.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t a good predictor or guarantee of the Fund's future performance.</t>
        </is>
      </c>
    </row>
    <row r="125">
      <c r="A125" s="4" t="inlineStr">
        <is>
          <t>Line Graph [Table Text Block]</t>
        </is>
      </c>
      <c r="B125" s="4" t="inlineStr">
        <is>
          <t>Institutional Class Russell 1000 ® Russell 1000 ®
'14 $1,000,000 $1,000,000 $1,000,000
'14 $1,025,285 $1,024,439 $1,026,352
'14 $1,061,710 $1,051,260 $1,058,875
'14 $1,050,500 $1,048,811 $1,047,843
'15 $1,039,448 $1,020,003 $1,031,798
'15 $1,114,920 $1,078,939 $1,100,573
'15 $1,109,685 $1,065,503 $1,088,056
'15 $1,107,940 $1,073,067 $1,093,505
'15 $1,140,659 $1,087,106 $1,108,897
'15 $1,123,209 $1,066,712 $1,089,362
'15 $1,157,091 $1,087,273 $1,126,303
'15 $1,080,601 $1,021,870 $1,057,904
'15 $1,050,500 $993,863 $1,031,734
'15 $1,141,822 $1,074,275 $1,120,572
'15 $1,154,910 $1,077,824 $1,123,717
'15 $1,138,308 $1,058,434 $1,107,227
'16 $1,058,638 $1,001,465 $1,045,413
'16 $1,035,062 $1,001,121 $1,044,967
'16 $1,102,212 $1,070,860 $1,115,441
'16 $1,091,969 $1,076,684 $1,105,255
'16 $1,119,935 $1,095,539 $1,126,718
'16 $1,103,513 $1,098,020 $1,122,293
'16 $1,162,209 $1,139,848 $1,175,267
'16 $1,168,712 $1,141,362 $1,169,428
'16 $1,170,501 $1,142,265 $1,173,706
'16 $1,144,324 $1,119,991 $1,146,144
'16 $1,166,436 $1,164,145 $1,171,082
'16 $1,183,148 $1,186,016 $1,185,579
'17 $1,221,751 $1,209,865 $1,225,531
'17 $1,276,220 $1,256,696 $1,276,434
'17 $1,280,451 $1,257,490 $1,291,198
'17 $1,312,180 $1,270,785 $1,320,728
'17 $1,346,024 $1,287,003 $1,355,070
'17 $1,347,787 $1,295,989 $1,351,500
'17 $1,387,625 $1,321,654 $1,387,422
'17 $1,398,730 $1,325,788 $1,412,855
'17 $1,409,306 $1,354,021 $1,431,225
'17 $1,443,504 $1,385,077 $1,486,681
'17 $1,484,752 $1,427,316 $1,531,846
'17 $1,493,137 $1,443,228 $1,543,772
'18 $1,588,898 $1,522,451 $1,653,111
'18 $1,545,440 $1,466,557 $1,609,765
'18 $1,510,828 $1,433,270 $1,565,620
'18 $1,539,287 $1,438,141 $1,571,090
'18 $1,591,590 $1,474,851 $1,639,953
'18 $1,606,973 $1,484,388 $1,655,743
'18 $1,655,046 $1,535,616 $1,704,350
'18 $1,737,347 $1,588,529 $1,797,538
'18 $1,758,114 $1,594,561 $1,807,584
'18 $1,603,512 $1,481,725 $1,645,937
'18 $1,608,896 $1,511,879 $1,663,420
'18 $1,464,256 $1,374,182 $1,520,403
'19 $1,599,562 $1,489,343 $1,657,066
'19 $1,675,700 $1,539,770 $1,716,355
'19 $1,723,258 $1,566,577 $1,765,208
'19 $1,807,880 $1,629,842 $1,844,960
'19 $1,703,163 $1,525,982 $1,728,408
'19 $1,824,180 $1,633,112 $1,847,109
'19 $1,856,108 $1,658,474 $1,888,818
'19 $1,855,662 $1,628,098 $1,874,352
'19 $1,848,517 $1,656,319 $1,874,585
'19 $1,879,999 $1,691,422 $1,927,433
'19 $1,963,282 $1,755,343 $2,012,940
'19 $2,004,826 $1,806,035 $2,073,673
'20 $2,092,961 $1,807,984 $2,120,030
'20 $1,955,784 $1,660,241 $1,975,652
'20 $1,764,351 $1,440,841 $1,781,296
'20 $2,009,565 $1,631,238 $2,044,876
'20 $2,164,985 $1,717,304 $2,182,157
'20 $2,264,966 $1,755,280 $2,277,179
'20 $2,424,413 $1,858,062 $2,452,383
'20 $2,604,000 $1,994,438 $2,705,450
'20 $2,507,810 $1,921,546 $2,578,159
'20 $2,436,496 $1,875,208 $2,490,600
'20 $2,650,673 $2,096,027 $2,745,617
'20 $2,777,602 $2,184,638 $2,871,891
'21 $2,742,268 $2,166,645 $2,850,642
'21 $2,756,051 $2,229,436 $2,849,982
'21 $2,782,865 $2,313,805 $2,898,945
'21 $2,975,322 $2,438,358 $3,096,185
'21 $2,919,439 $2,449,933 $3,053,361
'21 $3,115,155 $2,511,322 $3,244,922
'21 $3,222,911 $2,563,492 $3,351,863
'21 $3,303,603 $2,637,685 $3,477,185
'21 $3,134,200 $2,516,525 $3,282,442
'21 $3,384,044 $2,691,140 $3,566,752
'21 $3,359,235 $2,655,040 $3,588,559
'21 $3,401,693 $2,762,584 $3,664,431
'22 $3,089,020 $2,606,829 $3,349,931
'22 $2,962,239 $2,535,294 $3,207,648
'22 $3,055,051 $2,620,848 $3,333,124
'22 $2,672,033 $2,387,224 $2,930,610
'22 $2,608,642 $2,383,595 $2,862,480
'22 $2,405,097 $2,183,969 $2,635,739
'22 $2,685,139 $2,387,383 $2,952,083
'22 $2,536,158 $2,295,716 $2,814,563
'22 $2,268,152 $2,083,299 $2,540,943
'22 $2,387,177 $2,250,380 $2,689,457
'22 $2,505,934 $2,372,120 $2,812,007
'22 $2,349,212 $2,234,185 $2,596,729
'23 $2,550,606 $2,383,975 $2,813,160
'23 $2,502,915 $2,327,247 $2,779,750
'23 $2,669,546 $2,400,865 $2,969,763
'23 $2,692,243 $2,430,614 $2,999,063
'23 $2,802,564 $2,441,935 $3,135,755
'23 $2,965,748 $2,606,858 $3,350,195
'23 $3,051,936 $2,696,503 $3,463,062
'23 $3,014,301 $2,649,333 $3,431,968
'23 $2,841,636 $2,524,824 $3,245,324
'23 $2,806,299 $2,463,801 $3,199,119
'23 $3,124,047 $2,693,909 $3,547,858
'23 $3,253,389 $2,826,896 $3,704,964
'24 $3,354,470 $2,866,320 $3,797,372
'24 $3,556,015 $3,021,105 $4,056,455
'24 $3,631,518 $3,117,953 $4,127,866
'24 $3,450,620 $2,985,277 $3,952,779
'24 $3,618,574 $3,125,853 $4,189,413
'24 $3,809,026 $3,229,309 $4,471,912
'24 $3,767,730 $3,276,305 $4,395,843
'24 $3,871,893 $3,353,964 $4,487,399
'24 $3,962,188 $3,425,678 $4,614,529</t>
        </is>
      </c>
    </row>
    <row r="126">
      <c r="A126" s="4" t="inlineStr">
        <is>
          <t>Average Annual Return [Table Text Block]</t>
        </is>
      </c>
      <c r="B126" s="4" t="inlineStr">
        <is>
          <t>Class/Index 1-Year 5-Year 10-Year
Institutional Class No Sales Charge 39.43% 16.47% 14.76%
Russell 1000 ® 35.68% 15.64% 13.10%
Russell 1000 ® 42.19% 19.74% 16.52%</t>
        </is>
      </c>
    </row>
    <row r="127">
      <c r="A127" s="4" t="inlineStr">
        <is>
          <t>No Deduction of Taxes [Text Block]</t>
        </is>
      </c>
      <c r="B127" s="4" t="inlineStr">
        <is>
          <t>The performance graph and returns table do not reflect the deduction of taxes that a shareholder would pay on Fund distributions or the redemption of Fund shares.</t>
        </is>
      </c>
    </row>
    <row r="128">
      <c r="A128" s="4" t="inlineStr">
        <is>
          <t>AssetsNet</t>
        </is>
      </c>
      <c r="B128" s="5" t="n">
        <v>2225901886</v>
      </c>
    </row>
    <row r="129">
      <c r="A129" s="4" t="inlineStr">
        <is>
          <t>Holdings Count | Holding</t>
        </is>
      </c>
      <c r="B129" s="7" t="n">
        <v>76</v>
      </c>
    </row>
    <row r="130">
      <c r="A130" s="4" t="inlineStr">
        <is>
          <t>Advisory Fees Paid, Amount</t>
        </is>
      </c>
      <c r="B130" s="5" t="n">
        <v>9293901</v>
      </c>
    </row>
    <row r="131">
      <c r="A131" s="4" t="inlineStr">
        <is>
          <t>InvestmentCompanyPortfolioTurnover</t>
        </is>
      </c>
      <c r="B131" s="8" t="n">
        <v>0.16</v>
      </c>
    </row>
    <row r="132">
      <c r="A132" s="4" t="inlineStr">
        <is>
          <t>Additional Fund Statistics [Text Block]</t>
        </is>
      </c>
      <c r="B132" s="4" t="inlineStr">
        <is>
          <t>Key Fund Statistics
Net Assets ($) 2,225,901,886
Number of Portfolio Holdings 76
Portfolio Turnover Rate (%) 16
Total Net Advisory Fees Paid ($) 9,293,901</t>
        </is>
      </c>
    </row>
    <row r="133">
      <c r="A133" s="4" t="inlineStr">
        <is>
          <t>Holdings [Text Block]</t>
        </is>
      </c>
      <c r="B133" s="4" t="inlineStr">
        <is>
          <t>Asset Allocation
Asset Type % of Net Assets
Common Stocks 100%
Cash Equivalents 0%
Other Assets and Liabilities, Net 0%
Total 100%
Sector Allocation
Sector % of Net Assets
Information Technology 46%
Health Care 14%
Communication Services 13%
Financials 9%
Consumer Discretionary 8%
Industrials 6%
Consumer Staples 2%
Real Estate 1%
Materials 1%
Ten Largest Equity Holdings
Holdings 51.4% of Net Assets
NVIDIA Corp. 10.4%
Microsoft Corp. 10.1%
Apple, Inc. 9.2%
Alphabet, Inc. 4.6%
Amazon.com, Inc. 4.5%
Progressive Corp. 3.4%
Meta Platforms, Inc. 3.3%
Mastercard, Inc. 2.2%
Thermo Fisher Scientific, Inc. 1.9%
Synopsys, Inc. 1.8%</t>
        </is>
      </c>
    </row>
    <row r="134">
      <c r="A1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56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6480</v>
      </c>
      <c r="C6" s="5" t="n">
        <v>35654</v>
      </c>
      <c r="D6" s="5" t="n">
        <v>34704</v>
      </c>
      <c r="E6" s="5" t="n">
        <v>35093</v>
      </c>
      <c r="F6" s="5" t="n">
        <v>33346</v>
      </c>
      <c r="G6" s="5" t="n">
        <v>31802</v>
      </c>
      <c r="H6" s="5" t="n">
        <v>33477</v>
      </c>
      <c r="I6" s="5" t="n">
        <v>32785</v>
      </c>
      <c r="J6" s="5" t="n">
        <v>30936</v>
      </c>
      <c r="K6" s="5" t="n">
        <v>30008</v>
      </c>
      <c r="L6" s="5" t="n">
        <v>28820</v>
      </c>
      <c r="M6" s="5" t="n">
        <v>25894</v>
      </c>
      <c r="N6" s="5" t="n">
        <v>26227</v>
      </c>
      <c r="O6" s="5" t="n">
        <v>27826</v>
      </c>
      <c r="P6" s="5" t="n">
        <v>28178</v>
      </c>
      <c r="Q6" s="5" t="n">
        <v>27385</v>
      </c>
      <c r="R6" s="5" t="n">
        <v>25883</v>
      </c>
      <c r="S6" s="5" t="n">
        <v>24868</v>
      </c>
      <c r="T6" s="5" t="n">
        <v>24665</v>
      </c>
      <c r="U6" s="5" t="n">
        <v>23131</v>
      </c>
      <c r="V6" s="5" t="n">
        <v>23575</v>
      </c>
      <c r="W6" s="5" t="n">
        <v>21718</v>
      </c>
      <c r="X6" s="5" t="n">
        <v>23170</v>
      </c>
      <c r="Y6" s="5" t="n">
        <v>22078</v>
      </c>
      <c r="Z6" s="5" t="n">
        <v>20981</v>
      </c>
      <c r="AA6" s="5" t="n">
        <v>23467</v>
      </c>
      <c r="AB6" s="5" t="n">
        <v>24849</v>
      </c>
      <c r="AC6" s="5" t="n">
        <v>22262</v>
      </c>
      <c r="AD6" s="5" t="n">
        <v>24152</v>
      </c>
      <c r="AE6" s="5" t="n">
        <v>24743</v>
      </c>
      <c r="AF6" s="5" t="n">
        <v>28296</v>
      </c>
      <c r="AG6" s="5" t="n">
        <v>27441</v>
      </c>
      <c r="AH6" s="5" t="n">
        <v>28618</v>
      </c>
      <c r="AI6" s="5" t="n">
        <v>31522</v>
      </c>
      <c r="AJ6" s="5" t="n">
        <v>31132</v>
      </c>
      <c r="AK6" s="5" t="n">
        <v>31368</v>
      </c>
      <c r="AL6" s="5" t="n">
        <v>29057</v>
      </c>
      <c r="AM6" s="5" t="n">
        <v>30633</v>
      </c>
      <c r="AN6" s="5" t="n">
        <v>29891</v>
      </c>
      <c r="AO6" s="5" t="n">
        <v>28895</v>
      </c>
      <c r="AP6" s="5" t="n">
        <v>27084</v>
      </c>
      <c r="AQ6" s="5" t="n">
        <v>27609</v>
      </c>
      <c r="AR6" s="5" t="n">
        <v>25828</v>
      </c>
      <c r="AS6" s="5" t="n">
        <v>25583</v>
      </c>
      <c r="AT6" s="5" t="n">
        <v>25461</v>
      </c>
      <c r="AU6" s="5" t="n">
        <v>25793</v>
      </c>
      <c r="AV6" s="5" t="n">
        <v>24617</v>
      </c>
      <c r="AW6" s="5" t="n">
        <v>22635</v>
      </c>
      <c r="AX6" s="5" t="n">
        <v>23301</v>
      </c>
      <c r="AY6" s="5" t="n">
        <v>24198</v>
      </c>
      <c r="AZ6" s="5" t="n">
        <v>22533</v>
      </c>
      <c r="BA6" s="5" t="n">
        <v>21054</v>
      </c>
      <c r="BB6" s="5" t="n">
        <v>20128</v>
      </c>
      <c r="BC6" s="5" t="n">
        <v>18687</v>
      </c>
      <c r="BD6" s="5" t="n">
        <v>16411</v>
      </c>
      <c r="BE6" s="5" t="n">
        <v>18194</v>
      </c>
      <c r="BF6" s="5" t="n">
        <v>19475</v>
      </c>
      <c r="BG6" s="5" t="n">
        <v>18658</v>
      </c>
      <c r="BH6" s="5" t="n">
        <v>18274</v>
      </c>
      <c r="BI6" s="5" t="n">
        <v>17503</v>
      </c>
      <c r="BJ6" s="5" t="n">
        <v>17215</v>
      </c>
      <c r="BK6" s="5" t="n">
        <v>17282</v>
      </c>
      <c r="BL6" s="5" t="n">
        <v>17290</v>
      </c>
      <c r="BM6" s="5" t="n">
        <v>16996</v>
      </c>
      <c r="BN6" s="5" t="n">
        <v>15873</v>
      </c>
      <c r="BO6" s="5" t="n">
        <v>16851</v>
      </c>
      <c r="BP6" s="5" t="n">
        <v>16067</v>
      </c>
      <c r="BQ6" s="5" t="n">
        <v>15625</v>
      </c>
      <c r="BR6" s="5" t="n">
        <v>14919</v>
      </c>
      <c r="BS6" s="5" t="n">
        <v>13659</v>
      </c>
      <c r="BT6" s="5" t="n">
        <v>15010</v>
      </c>
      <c r="BU6" s="5" t="n">
        <v>14963</v>
      </c>
      <c r="BV6" s="5" t="n">
        <v>16409</v>
      </c>
      <c r="BW6" s="5" t="n">
        <v>16217</v>
      </c>
      <c r="BX6" s="5" t="n">
        <v>15452</v>
      </c>
      <c r="BY6" s="5" t="n">
        <v>15005</v>
      </c>
      <c r="BZ6" s="5" t="n">
        <v>14865</v>
      </c>
      <c r="CA6" s="5" t="n">
        <v>14379</v>
      </c>
      <c r="CB6" s="5" t="n">
        <v>14117</v>
      </c>
      <c r="CC6" s="5" t="n">
        <v>14443</v>
      </c>
      <c r="CD6" s="5" t="n">
        <v>14852</v>
      </c>
      <c r="CE6" s="5" t="n">
        <v>13961</v>
      </c>
      <c r="CF6" s="5" t="n">
        <v>13883</v>
      </c>
      <c r="CG6" s="5" t="n">
        <v>13500</v>
      </c>
      <c r="CH6" s="5" t="n">
        <v>13184</v>
      </c>
      <c r="CI6" s="5" t="n">
        <v>13099</v>
      </c>
      <c r="CJ6" s="5" t="n">
        <v>12996</v>
      </c>
      <c r="CK6" s="5" t="n">
        <v>12622</v>
      </c>
      <c r="CL6" s="5" t="n">
        <v>12605</v>
      </c>
      <c r="CM6" s="5" t="n">
        <v>12287</v>
      </c>
      <c r="CN6" s="5" t="n">
        <v>11989</v>
      </c>
      <c r="CO6" s="5" t="n">
        <v>11953</v>
      </c>
      <c r="CP6" s="5" t="n">
        <v>11445</v>
      </c>
      <c r="CQ6" s="5" t="n">
        <v>11085</v>
      </c>
      <c r="CR6" s="5" t="n">
        <v>10932</v>
      </c>
      <c r="CS6" s="5" t="n">
        <v>10725</v>
      </c>
      <c r="CT6" s="5" t="n">
        <v>10975</v>
      </c>
      <c r="CU6" s="5" t="n">
        <v>10959</v>
      </c>
      <c r="CV6" s="5" t="n">
        <v>10901</v>
      </c>
      <c r="CW6" s="5" t="n">
        <v>10352</v>
      </c>
      <c r="CX6" s="5" t="n">
        <v>10509</v>
      </c>
      <c r="CY6" s="5" t="n">
        <v>10249</v>
      </c>
      <c r="CZ6" s="5" t="n">
        <v>10347</v>
      </c>
      <c r="DA6" s="5" t="n">
        <v>9719</v>
      </c>
      <c r="DB6" s="5" t="n">
        <v>9942</v>
      </c>
      <c r="DC6" s="5" t="n">
        <v>10695</v>
      </c>
      <c r="DD6" s="5" t="n">
        <v>10852</v>
      </c>
      <c r="DE6" s="5" t="n">
        <v>10732</v>
      </c>
      <c r="DF6" s="5" t="n">
        <v>9876</v>
      </c>
      <c r="DG6" s="5" t="n">
        <v>10160</v>
      </c>
      <c r="DH6" s="5" t="n">
        <v>10881</v>
      </c>
      <c r="DI6" s="5" t="n">
        <v>10565</v>
      </c>
      <c r="DJ6" s="5" t="n">
        <v>10732</v>
      </c>
      <c r="DK6" s="5" t="n">
        <v>10427</v>
      </c>
      <c r="DL6" s="5" t="n">
        <v>10445</v>
      </c>
      <c r="DM6" s="5" t="n">
        <v>10496</v>
      </c>
      <c r="DN6" s="5" t="n">
        <v>9789</v>
      </c>
      <c r="DO6" s="5" t="n">
        <v>9895</v>
      </c>
      <c r="DP6" s="5" t="n">
        <v>10003</v>
      </c>
      <c r="DQ6" s="5" t="n">
        <v>9662</v>
      </c>
      <c r="DR6" s="5" t="n">
        <v>9425</v>
      </c>
    </row>
    <row r="7">
      <c r="A7" s="4" t="inlineStr">
        <is>
          <t>C00001567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5598</v>
      </c>
      <c r="C10" s="7" t="n">
        <v>34821</v>
      </c>
      <c r="D10" s="7" t="n">
        <v>33914</v>
      </c>
      <c r="E10" s="7" t="n">
        <v>34321</v>
      </c>
      <c r="F10" s="7" t="n">
        <v>32633</v>
      </c>
      <c r="G10" s="7" t="n">
        <v>31149</v>
      </c>
      <c r="H10" s="7" t="n">
        <v>32809</v>
      </c>
      <c r="I10" s="7" t="n">
        <v>32157</v>
      </c>
      <c r="J10" s="7" t="n">
        <v>30360</v>
      </c>
      <c r="K10" s="7" t="n">
        <v>29473</v>
      </c>
      <c r="L10" s="7" t="n">
        <v>28328</v>
      </c>
      <c r="M10" s="7" t="n">
        <v>25470</v>
      </c>
      <c r="N10" s="7" t="n">
        <v>25814</v>
      </c>
      <c r="O10" s="7" t="n">
        <v>27410</v>
      </c>
      <c r="P10" s="7" t="n">
        <v>27775</v>
      </c>
      <c r="Q10" s="7" t="n">
        <v>27013</v>
      </c>
      <c r="R10" s="7" t="n">
        <v>25548</v>
      </c>
      <c r="S10" s="7" t="n">
        <v>24566</v>
      </c>
      <c r="T10" s="7" t="n">
        <v>24378</v>
      </c>
      <c r="U10" s="7" t="n">
        <v>22878</v>
      </c>
      <c r="V10" s="7" t="n">
        <v>23336</v>
      </c>
      <c r="W10" s="7" t="n">
        <v>21513</v>
      </c>
      <c r="X10" s="7" t="n">
        <v>22968</v>
      </c>
      <c r="Y10" s="7" t="n">
        <v>21897</v>
      </c>
      <c r="Z10" s="7" t="n">
        <v>20827</v>
      </c>
      <c r="AA10" s="7" t="n">
        <v>23310</v>
      </c>
      <c r="AB10" s="7" t="n">
        <v>24699</v>
      </c>
      <c r="AC10" s="7" t="n">
        <v>22142</v>
      </c>
      <c r="AD10" s="7" t="n">
        <v>24038</v>
      </c>
      <c r="AE10" s="7" t="n">
        <v>24644</v>
      </c>
      <c r="AF10" s="7" t="n">
        <v>28207</v>
      </c>
      <c r="AG10" s="7" t="n">
        <v>27372</v>
      </c>
      <c r="AH10" s="7" t="n">
        <v>28565</v>
      </c>
      <c r="AI10" s="7" t="n">
        <v>31489</v>
      </c>
      <c r="AJ10" s="7" t="n">
        <v>31121</v>
      </c>
      <c r="AK10" s="7" t="n">
        <v>31382</v>
      </c>
      <c r="AL10" s="7" t="n">
        <v>29091</v>
      </c>
      <c r="AM10" s="7" t="n">
        <v>30688</v>
      </c>
      <c r="AN10" s="7" t="n">
        <v>29965</v>
      </c>
      <c r="AO10" s="7" t="n">
        <v>28987</v>
      </c>
      <c r="AP10" s="7" t="n">
        <v>27191</v>
      </c>
      <c r="AQ10" s="7" t="n">
        <v>27736</v>
      </c>
      <c r="AR10" s="7" t="n">
        <v>25966</v>
      </c>
      <c r="AS10" s="7" t="n">
        <v>25741</v>
      </c>
      <c r="AT10" s="7" t="n">
        <v>25634</v>
      </c>
      <c r="AU10" s="7" t="n">
        <v>25987</v>
      </c>
      <c r="AV10" s="7" t="n">
        <v>24821</v>
      </c>
      <c r="AW10" s="7" t="n">
        <v>22838</v>
      </c>
      <c r="AX10" s="7" t="n">
        <v>23527</v>
      </c>
      <c r="AY10" s="7" t="n">
        <v>24450</v>
      </c>
      <c r="AZ10" s="7" t="n">
        <v>22783</v>
      </c>
      <c r="BA10" s="7" t="n">
        <v>21301</v>
      </c>
      <c r="BB10" s="7" t="n">
        <v>20377</v>
      </c>
      <c r="BC10" s="7" t="n">
        <v>18934</v>
      </c>
      <c r="BD10" s="7" t="n">
        <v>16639</v>
      </c>
      <c r="BE10" s="7" t="n">
        <v>18461</v>
      </c>
      <c r="BF10" s="7" t="n">
        <v>19772</v>
      </c>
      <c r="BG10" s="7" t="n">
        <v>18956</v>
      </c>
      <c r="BH10" s="7" t="n">
        <v>18582</v>
      </c>
      <c r="BI10" s="7" t="n">
        <v>17808</v>
      </c>
      <c r="BJ10" s="7" t="n">
        <v>17527</v>
      </c>
      <c r="BK10" s="7" t="n">
        <v>17609</v>
      </c>
      <c r="BL10" s="7" t="n">
        <v>17630</v>
      </c>
      <c r="BM10" s="7" t="n">
        <v>17341</v>
      </c>
      <c r="BN10" s="7" t="n">
        <v>16206</v>
      </c>
      <c r="BO10" s="7" t="n">
        <v>17214</v>
      </c>
      <c r="BP10" s="7" t="n">
        <v>16425</v>
      </c>
      <c r="BQ10" s="7" t="n">
        <v>15986</v>
      </c>
      <c r="BR10" s="7" t="n">
        <v>15272</v>
      </c>
      <c r="BS10" s="7" t="n">
        <v>13994</v>
      </c>
      <c r="BT10" s="7" t="n">
        <v>15390</v>
      </c>
      <c r="BU10" s="7" t="n">
        <v>15354</v>
      </c>
      <c r="BV10" s="7" t="n">
        <v>16850</v>
      </c>
      <c r="BW10" s="7" t="n">
        <v>16661</v>
      </c>
      <c r="BX10" s="7" t="n">
        <v>15884</v>
      </c>
      <c r="BY10" s="7" t="n">
        <v>15434</v>
      </c>
      <c r="BZ10" s="7" t="n">
        <v>15300</v>
      </c>
      <c r="CA10" s="7" t="n">
        <v>14808</v>
      </c>
      <c r="CB10" s="7" t="n">
        <v>14546</v>
      </c>
      <c r="CC10" s="7" t="n">
        <v>14892</v>
      </c>
      <c r="CD10" s="7" t="n">
        <v>15326</v>
      </c>
      <c r="CE10" s="7" t="n">
        <v>14414</v>
      </c>
      <c r="CF10" s="7" t="n">
        <v>14346</v>
      </c>
      <c r="CG10" s="7" t="n">
        <v>13960</v>
      </c>
      <c r="CH10" s="7" t="n">
        <v>13642</v>
      </c>
      <c r="CI10" s="7" t="n">
        <v>13569</v>
      </c>
      <c r="CJ10" s="7" t="n">
        <v>13471</v>
      </c>
      <c r="CK10" s="7" t="n">
        <v>13094</v>
      </c>
      <c r="CL10" s="7" t="n">
        <v>13086</v>
      </c>
      <c r="CM10" s="7" t="n">
        <v>12765</v>
      </c>
      <c r="CN10" s="7" t="n">
        <v>12463</v>
      </c>
      <c r="CO10" s="7" t="n">
        <v>12436</v>
      </c>
      <c r="CP10" s="7" t="n">
        <v>11913</v>
      </c>
      <c r="CQ10" s="7" t="n">
        <v>11546</v>
      </c>
      <c r="CR10" s="7" t="n">
        <v>11396</v>
      </c>
      <c r="CS10" s="7" t="n">
        <v>11189</v>
      </c>
      <c r="CT10" s="7" t="n">
        <v>11455</v>
      </c>
      <c r="CU10" s="7" t="n">
        <v>11448</v>
      </c>
      <c r="CV10" s="7" t="n">
        <v>11396</v>
      </c>
      <c r="CW10" s="7" t="n">
        <v>10830</v>
      </c>
      <c r="CX10" s="7" t="n">
        <v>11001</v>
      </c>
      <c r="CY10" s="7" t="n">
        <v>10737</v>
      </c>
      <c r="CZ10" s="7" t="n">
        <v>10848</v>
      </c>
      <c r="DA10" s="7" t="n">
        <v>10197</v>
      </c>
      <c r="DB10" s="7" t="n">
        <v>10437</v>
      </c>
      <c r="DC10" s="7" t="n">
        <v>11233</v>
      </c>
      <c r="DD10" s="7" t="n">
        <v>11408</v>
      </c>
      <c r="DE10" s="7" t="n">
        <v>11288</v>
      </c>
      <c r="DF10" s="7" t="n">
        <v>10395</v>
      </c>
      <c r="DG10" s="7" t="n">
        <v>10700</v>
      </c>
      <c r="DH10" s="7" t="n">
        <v>11467</v>
      </c>
      <c r="DI10" s="7" t="n">
        <v>11142</v>
      </c>
      <c r="DJ10" s="7" t="n">
        <v>11326</v>
      </c>
      <c r="DK10" s="7" t="n">
        <v>11011</v>
      </c>
      <c r="DL10" s="7" t="n">
        <v>11037</v>
      </c>
      <c r="DM10" s="7" t="n">
        <v>11100</v>
      </c>
      <c r="DN10" s="7" t="n">
        <v>10358</v>
      </c>
      <c r="DO10" s="7" t="n">
        <v>10477</v>
      </c>
      <c r="DP10" s="7" t="n">
        <v>10599</v>
      </c>
      <c r="DQ10" s="7" t="n">
        <v>10245</v>
      </c>
      <c r="DR10" s="7" t="n">
        <v>10000</v>
      </c>
    </row>
    <row r="11">
      <c r="A11" s="4" t="inlineStr">
        <is>
          <t>C00014453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9813</v>
      </c>
      <c r="C14" s="7" t="n">
        <v>38901</v>
      </c>
      <c r="D14" s="7" t="n">
        <v>37853</v>
      </c>
      <c r="E14" s="7" t="n">
        <v>38268</v>
      </c>
      <c r="F14" s="7" t="n">
        <v>36352</v>
      </c>
      <c r="G14" s="7" t="n">
        <v>34662</v>
      </c>
      <c r="H14" s="7" t="n">
        <v>36476</v>
      </c>
      <c r="I14" s="7" t="n">
        <v>35716</v>
      </c>
      <c r="J14" s="7" t="n">
        <v>33691</v>
      </c>
      <c r="K14" s="7" t="n">
        <v>32674</v>
      </c>
      <c r="L14" s="7" t="n">
        <v>31372</v>
      </c>
      <c r="M14" s="7" t="n">
        <v>28180</v>
      </c>
      <c r="N14" s="7" t="n">
        <v>28533</v>
      </c>
      <c r="O14" s="7" t="n">
        <v>30268</v>
      </c>
      <c r="P14" s="7" t="n">
        <v>30641</v>
      </c>
      <c r="Q14" s="7" t="n">
        <v>29773</v>
      </c>
      <c r="R14" s="7" t="n">
        <v>28131</v>
      </c>
      <c r="S14" s="7" t="n">
        <v>27024</v>
      </c>
      <c r="T14" s="7" t="n">
        <v>26796</v>
      </c>
      <c r="U14" s="7" t="n">
        <v>25122</v>
      </c>
      <c r="V14" s="7" t="n">
        <v>25599</v>
      </c>
      <c r="W14" s="7" t="n">
        <v>23575</v>
      </c>
      <c r="X14" s="7" t="n">
        <v>25147</v>
      </c>
      <c r="Y14" s="7" t="n">
        <v>23952</v>
      </c>
      <c r="Z14" s="7" t="n">
        <v>22757</v>
      </c>
      <c r="AA14" s="7" t="n">
        <v>25448</v>
      </c>
      <c r="AB14" s="7" t="n">
        <v>26939</v>
      </c>
      <c r="AC14" s="7" t="n">
        <v>24127</v>
      </c>
      <c r="AD14" s="7" t="n">
        <v>26169</v>
      </c>
      <c r="AE14" s="7" t="n">
        <v>26802</v>
      </c>
      <c r="AF14" s="7" t="n">
        <v>30644</v>
      </c>
      <c r="AG14" s="7" t="n">
        <v>29708</v>
      </c>
      <c r="AH14" s="7" t="n">
        <v>30975</v>
      </c>
      <c r="AI14" s="7" t="n">
        <v>34110</v>
      </c>
      <c r="AJ14" s="7" t="n">
        <v>33678</v>
      </c>
      <c r="AK14" s="7" t="n">
        <v>33927</v>
      </c>
      <c r="AL14" s="7" t="n">
        <v>31419</v>
      </c>
      <c r="AM14" s="7" t="n">
        <v>33116</v>
      </c>
      <c r="AN14" s="7" t="n">
        <v>32304</v>
      </c>
      <c r="AO14" s="7" t="n">
        <v>31223</v>
      </c>
      <c r="AP14" s="7" t="n">
        <v>29257</v>
      </c>
      <c r="AQ14" s="7" t="n">
        <v>29816</v>
      </c>
      <c r="AR14" s="7" t="n">
        <v>27885</v>
      </c>
      <c r="AS14" s="7" t="n">
        <v>27616</v>
      </c>
      <c r="AT14" s="7" t="n">
        <v>27477</v>
      </c>
      <c r="AU14" s="7" t="n">
        <v>27827</v>
      </c>
      <c r="AV14" s="7" t="n">
        <v>26554</v>
      </c>
      <c r="AW14" s="7" t="n">
        <v>24409</v>
      </c>
      <c r="AX14" s="7" t="n">
        <v>25118</v>
      </c>
      <c r="AY14" s="7" t="n">
        <v>26080</v>
      </c>
      <c r="AZ14" s="7" t="n">
        <v>24280</v>
      </c>
      <c r="BA14" s="7" t="n">
        <v>22680</v>
      </c>
      <c r="BB14" s="7" t="n">
        <v>21678</v>
      </c>
      <c r="BC14" s="7" t="n">
        <v>20119</v>
      </c>
      <c r="BD14" s="7" t="n">
        <v>17664</v>
      </c>
      <c r="BE14" s="7" t="n">
        <v>19578</v>
      </c>
      <c r="BF14" s="7" t="n">
        <v>20952</v>
      </c>
      <c r="BG14" s="7" t="n">
        <v>20069</v>
      </c>
      <c r="BH14" s="7" t="n">
        <v>19652</v>
      </c>
      <c r="BI14" s="7" t="n">
        <v>18816</v>
      </c>
      <c r="BJ14" s="7" t="n">
        <v>18500</v>
      </c>
      <c r="BK14" s="7" t="n">
        <v>18569</v>
      </c>
      <c r="BL14" s="7" t="n">
        <v>18574</v>
      </c>
      <c r="BM14" s="7" t="n">
        <v>18251</v>
      </c>
      <c r="BN14" s="7" t="n">
        <v>17041</v>
      </c>
      <c r="BO14" s="7" t="n">
        <v>18085</v>
      </c>
      <c r="BP14" s="7" t="n">
        <v>17241</v>
      </c>
      <c r="BQ14" s="7" t="n">
        <v>16761</v>
      </c>
      <c r="BR14" s="7" t="n">
        <v>15999</v>
      </c>
      <c r="BS14" s="7" t="n">
        <v>14645</v>
      </c>
      <c r="BT14" s="7" t="n">
        <v>16089</v>
      </c>
      <c r="BU14" s="7" t="n">
        <v>16035</v>
      </c>
      <c r="BV14" s="7" t="n">
        <v>17579</v>
      </c>
      <c r="BW14" s="7" t="n">
        <v>17369</v>
      </c>
      <c r="BX14" s="7" t="n">
        <v>16546</v>
      </c>
      <c r="BY14" s="7" t="n">
        <v>16064</v>
      </c>
      <c r="BZ14" s="7" t="n">
        <v>15910</v>
      </c>
      <c r="CA14" s="7" t="n">
        <v>15386</v>
      </c>
      <c r="CB14" s="7" t="n">
        <v>15100</v>
      </c>
      <c r="CC14" s="7" t="n">
        <v>15445</v>
      </c>
      <c r="CD14" s="7" t="n">
        <v>15879</v>
      </c>
      <c r="CE14" s="7" t="n">
        <v>14921</v>
      </c>
      <c r="CF14" s="7" t="n">
        <v>14836</v>
      </c>
      <c r="CG14" s="7" t="n">
        <v>14423</v>
      </c>
      <c r="CH14" s="7" t="n">
        <v>14080</v>
      </c>
      <c r="CI14" s="7" t="n">
        <v>13987</v>
      </c>
      <c r="CJ14" s="7" t="n">
        <v>13872</v>
      </c>
      <c r="CK14" s="7" t="n">
        <v>13470</v>
      </c>
      <c r="CL14" s="7" t="n">
        <v>13449</v>
      </c>
      <c r="CM14" s="7" t="n">
        <v>13106</v>
      </c>
      <c r="CN14" s="7" t="n">
        <v>12785</v>
      </c>
      <c r="CO14" s="7" t="n">
        <v>12742</v>
      </c>
      <c r="CP14" s="7" t="n">
        <v>12197</v>
      </c>
      <c r="CQ14" s="7" t="n">
        <v>11811</v>
      </c>
      <c r="CR14" s="7" t="n">
        <v>11645</v>
      </c>
      <c r="CS14" s="7" t="n">
        <v>11422</v>
      </c>
      <c r="CT14" s="7" t="n">
        <v>11684</v>
      </c>
      <c r="CU14" s="7" t="n">
        <v>11664</v>
      </c>
      <c r="CV14" s="7" t="n">
        <v>11599</v>
      </c>
      <c r="CW14" s="7" t="n">
        <v>11013</v>
      </c>
      <c r="CX14" s="7" t="n">
        <v>11176</v>
      </c>
      <c r="CY14" s="7" t="n">
        <v>10898</v>
      </c>
      <c r="CZ14" s="7" t="n">
        <v>10999</v>
      </c>
      <c r="DA14" s="7" t="n">
        <v>10328</v>
      </c>
      <c r="DB14" s="7" t="n">
        <v>10564</v>
      </c>
      <c r="DC14" s="7" t="n">
        <v>11360</v>
      </c>
      <c r="DD14" s="7" t="n">
        <v>11526</v>
      </c>
      <c r="DE14" s="7" t="n">
        <v>11396</v>
      </c>
      <c r="DF14" s="7" t="n">
        <v>10485</v>
      </c>
      <c r="DG14" s="7" t="n">
        <v>10790</v>
      </c>
      <c r="DH14" s="7" t="n">
        <v>11555</v>
      </c>
      <c r="DI14" s="7" t="n">
        <v>11217</v>
      </c>
      <c r="DJ14" s="7" t="n">
        <v>11392</v>
      </c>
      <c r="DK14" s="7" t="n">
        <v>11069</v>
      </c>
      <c r="DL14" s="7" t="n">
        <v>11089</v>
      </c>
      <c r="DM14" s="7" t="n">
        <v>11150</v>
      </c>
      <c r="DN14" s="7" t="n">
        <v>10400</v>
      </c>
      <c r="DO14" s="7" t="n">
        <v>10508</v>
      </c>
      <c r="DP14" s="7" t="n">
        <v>10620</v>
      </c>
      <c r="DQ14" s="7" t="n">
        <v>10254</v>
      </c>
      <c r="DR14" s="7" t="n">
        <v>10000</v>
      </c>
    </row>
    <row r="15">
      <c r="A15" s="4" t="inlineStr">
        <is>
          <t>C00001567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9664</v>
      </c>
      <c r="C18" s="7" t="n">
        <v>38760</v>
      </c>
      <c r="D18" s="7" t="n">
        <v>37720</v>
      </c>
      <c r="E18" s="7" t="n">
        <v>38132</v>
      </c>
      <c r="F18" s="7" t="n">
        <v>36227</v>
      </c>
      <c r="G18" s="7" t="n">
        <v>34544</v>
      </c>
      <c r="H18" s="7" t="n">
        <v>36353</v>
      </c>
      <c r="I18" s="7" t="n">
        <v>35599</v>
      </c>
      <c r="J18" s="7" t="n">
        <v>33584</v>
      </c>
      <c r="K18" s="7" t="n">
        <v>32568</v>
      </c>
      <c r="L18" s="7" t="n">
        <v>31273</v>
      </c>
      <c r="M18" s="7" t="n">
        <v>28094</v>
      </c>
      <c r="N18" s="7" t="n">
        <v>28447</v>
      </c>
      <c r="O18" s="7" t="n">
        <v>30177</v>
      </c>
      <c r="P18" s="7" t="n">
        <v>30553</v>
      </c>
      <c r="Q18" s="7" t="n">
        <v>29690</v>
      </c>
      <c r="R18" s="7" t="n">
        <v>28054</v>
      </c>
      <c r="S18" s="7" t="n">
        <v>26949</v>
      </c>
      <c r="T18" s="7" t="n">
        <v>26723</v>
      </c>
      <c r="U18" s="7" t="n">
        <v>25055</v>
      </c>
      <c r="V18" s="7" t="n">
        <v>25532</v>
      </c>
      <c r="W18" s="7" t="n">
        <v>23515</v>
      </c>
      <c r="X18" s="7" t="n">
        <v>25086</v>
      </c>
      <c r="Y18" s="7" t="n">
        <v>23897</v>
      </c>
      <c r="Z18" s="7" t="n">
        <v>22705</v>
      </c>
      <c r="AA18" s="7" t="n">
        <v>25390</v>
      </c>
      <c r="AB18" s="7" t="n">
        <v>26881</v>
      </c>
      <c r="AC18" s="7" t="n">
        <v>24076</v>
      </c>
      <c r="AD18" s="7" t="n">
        <v>26114</v>
      </c>
      <c r="AE18" s="7" t="n">
        <v>26748</v>
      </c>
      <c r="AF18" s="7" t="n">
        <v>30584</v>
      </c>
      <c r="AG18" s="7" t="n">
        <v>29652</v>
      </c>
      <c r="AH18" s="7" t="n">
        <v>30918</v>
      </c>
      <c r="AI18" s="7" t="n">
        <v>34050</v>
      </c>
      <c r="AJ18" s="7" t="n">
        <v>33623</v>
      </c>
      <c r="AK18" s="7" t="n">
        <v>33871</v>
      </c>
      <c r="AL18" s="7" t="n">
        <v>31370</v>
      </c>
      <c r="AM18" s="7" t="n">
        <v>33064</v>
      </c>
      <c r="AN18" s="7" t="n">
        <v>32256</v>
      </c>
      <c r="AO18" s="7" t="n">
        <v>31174</v>
      </c>
      <c r="AP18" s="7" t="n">
        <v>29217</v>
      </c>
      <c r="AQ18" s="7" t="n">
        <v>29775</v>
      </c>
      <c r="AR18" s="7" t="n">
        <v>27847</v>
      </c>
      <c r="AS18" s="7" t="n">
        <v>27582</v>
      </c>
      <c r="AT18" s="7" t="n">
        <v>27441</v>
      </c>
      <c r="AU18" s="7" t="n">
        <v>27794</v>
      </c>
      <c r="AV18" s="7" t="n">
        <v>26523</v>
      </c>
      <c r="AW18" s="7" t="n">
        <v>24381</v>
      </c>
      <c r="AX18" s="7" t="n">
        <v>25094</v>
      </c>
      <c r="AY18" s="7" t="n">
        <v>26055</v>
      </c>
      <c r="AZ18" s="7" t="n">
        <v>24258</v>
      </c>
      <c r="BA18" s="7" t="n">
        <v>22661</v>
      </c>
      <c r="BB18" s="7" t="n">
        <v>21660</v>
      </c>
      <c r="BC18" s="7" t="n">
        <v>20105</v>
      </c>
      <c r="BD18" s="7" t="n">
        <v>17653</v>
      </c>
      <c r="BE18" s="7" t="n">
        <v>19565</v>
      </c>
      <c r="BF18" s="7" t="n">
        <v>20938</v>
      </c>
      <c r="BG18" s="7" t="n">
        <v>20058</v>
      </c>
      <c r="BH18" s="7" t="n">
        <v>19641</v>
      </c>
      <c r="BI18" s="7" t="n">
        <v>18807</v>
      </c>
      <c r="BJ18" s="7" t="n">
        <v>18492</v>
      </c>
      <c r="BK18" s="7" t="n">
        <v>18564</v>
      </c>
      <c r="BL18" s="7" t="n">
        <v>18568</v>
      </c>
      <c r="BM18" s="7" t="n">
        <v>18249</v>
      </c>
      <c r="BN18" s="7" t="n">
        <v>17038</v>
      </c>
      <c r="BO18" s="7" t="n">
        <v>18084</v>
      </c>
      <c r="BP18" s="7" t="n">
        <v>17239</v>
      </c>
      <c r="BQ18" s="7" t="n">
        <v>16762</v>
      </c>
      <c r="BR18" s="7" t="n">
        <v>16001</v>
      </c>
      <c r="BS18" s="7" t="n">
        <v>14648</v>
      </c>
      <c r="BT18" s="7" t="n">
        <v>16093</v>
      </c>
      <c r="BU18" s="7" t="n">
        <v>16039</v>
      </c>
      <c r="BV18" s="7" t="n">
        <v>17585</v>
      </c>
      <c r="BW18" s="7" t="n">
        <v>17376</v>
      </c>
      <c r="BX18" s="7" t="n">
        <v>16554</v>
      </c>
      <c r="BY18" s="7" t="n">
        <v>16071</v>
      </c>
      <c r="BZ18" s="7" t="n">
        <v>15918</v>
      </c>
      <c r="CA18" s="7" t="n">
        <v>15395</v>
      </c>
      <c r="CB18" s="7" t="n">
        <v>15109</v>
      </c>
      <c r="CC18" s="7" t="n">
        <v>15457</v>
      </c>
      <c r="CD18" s="7" t="n">
        <v>15891</v>
      </c>
      <c r="CE18" s="7" t="n">
        <v>14934</v>
      </c>
      <c r="CF18" s="7" t="n">
        <v>14849</v>
      </c>
      <c r="CG18" s="7" t="n">
        <v>14435</v>
      </c>
      <c r="CH18" s="7" t="n">
        <v>14094</v>
      </c>
      <c r="CI18" s="7" t="n">
        <v>14002</v>
      </c>
      <c r="CJ18" s="7" t="n">
        <v>13888</v>
      </c>
      <c r="CK18" s="7" t="n">
        <v>13487</v>
      </c>
      <c r="CL18" s="7" t="n">
        <v>13465</v>
      </c>
      <c r="CM18" s="7" t="n">
        <v>13122</v>
      </c>
      <c r="CN18" s="7" t="n">
        <v>12802</v>
      </c>
      <c r="CO18" s="7" t="n">
        <v>12759</v>
      </c>
      <c r="CP18" s="7" t="n">
        <v>12215</v>
      </c>
      <c r="CQ18" s="7" t="n">
        <v>11828</v>
      </c>
      <c r="CR18" s="7" t="n">
        <v>11662</v>
      </c>
      <c r="CS18" s="7" t="n">
        <v>11440</v>
      </c>
      <c r="CT18" s="7" t="n">
        <v>11703</v>
      </c>
      <c r="CU18" s="7" t="n">
        <v>11683</v>
      </c>
      <c r="CV18" s="7" t="n">
        <v>11618</v>
      </c>
      <c r="CW18" s="7" t="n">
        <v>11032</v>
      </c>
      <c r="CX18" s="7" t="n">
        <v>11196</v>
      </c>
      <c r="CY18" s="7" t="n">
        <v>10917</v>
      </c>
      <c r="CZ18" s="7" t="n">
        <v>11019</v>
      </c>
      <c r="DA18" s="7" t="n">
        <v>10348</v>
      </c>
      <c r="DB18" s="7" t="n">
        <v>10584</v>
      </c>
      <c r="DC18" s="7" t="n">
        <v>11381</v>
      </c>
      <c r="DD18" s="7" t="n">
        <v>11547</v>
      </c>
      <c r="DE18" s="7" t="n">
        <v>11416</v>
      </c>
      <c r="DF18" s="7" t="n">
        <v>10504</v>
      </c>
      <c r="DG18" s="7" t="n">
        <v>10804</v>
      </c>
      <c r="DH18" s="7" t="n">
        <v>11569</v>
      </c>
      <c r="DI18" s="7" t="n">
        <v>11230</v>
      </c>
      <c r="DJ18" s="7" t="n">
        <v>11406</v>
      </c>
      <c r="DK18" s="7" t="n">
        <v>11079</v>
      </c>
      <c r="DL18" s="7" t="n">
        <v>11095</v>
      </c>
      <c r="DM18" s="7" t="n">
        <v>11147</v>
      </c>
      <c r="DN18" s="7" t="n">
        <v>10395</v>
      </c>
      <c r="DO18" s="7" t="n">
        <v>10504</v>
      </c>
      <c r="DP18" s="7" t="n">
        <v>10617</v>
      </c>
      <c r="DQ18" s="7" t="n">
        <v>10253</v>
      </c>
      <c r="DR18" s="7" t="n">
        <v>10000</v>
      </c>
    </row>
    <row r="19">
      <c r="A19" s="4" t="inlineStr">
        <is>
          <t>C00001567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962188</v>
      </c>
      <c r="C22" s="7" t="n">
        <v>3871893</v>
      </c>
      <c r="D22" s="7" t="n">
        <v>3767730</v>
      </c>
      <c r="E22" s="7" t="n">
        <v>3809026</v>
      </c>
      <c r="F22" s="7" t="n">
        <v>3618574</v>
      </c>
      <c r="G22" s="7" t="n">
        <v>3450620</v>
      </c>
      <c r="H22" s="7" t="n">
        <v>3631518</v>
      </c>
      <c r="I22" s="7" t="n">
        <v>3556015</v>
      </c>
      <c r="J22" s="7" t="n">
        <v>3354470</v>
      </c>
      <c r="K22" s="7" t="n">
        <v>3253389</v>
      </c>
      <c r="L22" s="7" t="n">
        <v>3124047</v>
      </c>
      <c r="M22" s="7" t="n">
        <v>2806299</v>
      </c>
      <c r="N22" s="7" t="n">
        <v>2841636</v>
      </c>
      <c r="O22" s="7" t="n">
        <v>3014301</v>
      </c>
      <c r="P22" s="7" t="n">
        <v>3051936</v>
      </c>
      <c r="Q22" s="7" t="n">
        <v>2965748</v>
      </c>
      <c r="R22" s="7" t="n">
        <v>2802564</v>
      </c>
      <c r="S22" s="7" t="n">
        <v>2692243</v>
      </c>
      <c r="T22" s="7" t="n">
        <v>2669546</v>
      </c>
      <c r="U22" s="7" t="n">
        <v>2502915</v>
      </c>
      <c r="V22" s="7" t="n">
        <v>2550606</v>
      </c>
      <c r="W22" s="7" t="n">
        <v>2349212</v>
      </c>
      <c r="X22" s="7" t="n">
        <v>2505934</v>
      </c>
      <c r="Y22" s="7" t="n">
        <v>2387177</v>
      </c>
      <c r="Z22" s="7" t="n">
        <v>2268152</v>
      </c>
      <c r="AA22" s="7" t="n">
        <v>2536158</v>
      </c>
      <c r="AB22" s="7" t="n">
        <v>2685139</v>
      </c>
      <c r="AC22" s="7" t="n">
        <v>2405097</v>
      </c>
      <c r="AD22" s="7" t="n">
        <v>2608642</v>
      </c>
      <c r="AE22" s="7" t="n">
        <v>2672033</v>
      </c>
      <c r="AF22" s="7" t="n">
        <v>3055051</v>
      </c>
      <c r="AG22" s="7" t="n">
        <v>2962239</v>
      </c>
      <c r="AH22" s="7" t="n">
        <v>3089020</v>
      </c>
      <c r="AI22" s="7" t="n">
        <v>3401693</v>
      </c>
      <c r="AJ22" s="7" t="n">
        <v>3359235</v>
      </c>
      <c r="AK22" s="7" t="n">
        <v>3384044</v>
      </c>
      <c r="AL22" s="7" t="n">
        <v>3134200</v>
      </c>
      <c r="AM22" s="7" t="n">
        <v>3303603</v>
      </c>
      <c r="AN22" s="7" t="n">
        <v>3222911</v>
      </c>
      <c r="AO22" s="7" t="n">
        <v>3115155</v>
      </c>
      <c r="AP22" s="7" t="n">
        <v>2919439</v>
      </c>
      <c r="AQ22" s="7" t="n">
        <v>2975322</v>
      </c>
      <c r="AR22" s="7" t="n">
        <v>2782865</v>
      </c>
      <c r="AS22" s="7" t="n">
        <v>2756051</v>
      </c>
      <c r="AT22" s="7" t="n">
        <v>2742268</v>
      </c>
      <c r="AU22" s="7" t="n">
        <v>2777602</v>
      </c>
      <c r="AV22" s="7" t="n">
        <v>2650673</v>
      </c>
      <c r="AW22" s="7" t="n">
        <v>2436496</v>
      </c>
      <c r="AX22" s="7" t="n">
        <v>2507810</v>
      </c>
      <c r="AY22" s="7" t="n">
        <v>2604000</v>
      </c>
      <c r="AZ22" s="7" t="n">
        <v>2424413</v>
      </c>
      <c r="BA22" s="7" t="n">
        <v>2264966</v>
      </c>
      <c r="BB22" s="7" t="n">
        <v>2164985</v>
      </c>
      <c r="BC22" s="7" t="n">
        <v>2009565</v>
      </c>
      <c r="BD22" s="7" t="n">
        <v>1764351</v>
      </c>
      <c r="BE22" s="7" t="n">
        <v>1955784</v>
      </c>
      <c r="BF22" s="7" t="n">
        <v>2092961</v>
      </c>
      <c r="BG22" s="7" t="n">
        <v>2004826</v>
      </c>
      <c r="BH22" s="7" t="n">
        <v>1963282</v>
      </c>
      <c r="BI22" s="7" t="n">
        <v>1879999</v>
      </c>
      <c r="BJ22" s="7" t="n">
        <v>1848517</v>
      </c>
      <c r="BK22" s="7" t="n">
        <v>1855662</v>
      </c>
      <c r="BL22" s="7" t="n">
        <v>1856108</v>
      </c>
      <c r="BM22" s="7" t="n">
        <v>1824180</v>
      </c>
      <c r="BN22" s="7" t="n">
        <v>1703163</v>
      </c>
      <c r="BO22" s="7" t="n">
        <v>1807880</v>
      </c>
      <c r="BP22" s="7" t="n">
        <v>1723258</v>
      </c>
      <c r="BQ22" s="7" t="n">
        <v>1675700</v>
      </c>
      <c r="BR22" s="7" t="n">
        <v>1599562</v>
      </c>
      <c r="BS22" s="7" t="n">
        <v>1464256</v>
      </c>
      <c r="BT22" s="7" t="n">
        <v>1608896</v>
      </c>
      <c r="BU22" s="7" t="n">
        <v>1603512</v>
      </c>
      <c r="BV22" s="7" t="n">
        <v>1758114</v>
      </c>
      <c r="BW22" s="7" t="n">
        <v>1737347</v>
      </c>
      <c r="BX22" s="7" t="n">
        <v>1655046</v>
      </c>
      <c r="BY22" s="7" t="n">
        <v>1606973</v>
      </c>
      <c r="BZ22" s="7" t="n">
        <v>1591590</v>
      </c>
      <c r="CA22" s="7" t="n">
        <v>1539287</v>
      </c>
      <c r="CB22" s="7" t="n">
        <v>1510828</v>
      </c>
      <c r="CC22" s="7" t="n">
        <v>1545440</v>
      </c>
      <c r="CD22" s="7" t="n">
        <v>1588898</v>
      </c>
      <c r="CE22" s="7" t="n">
        <v>1493137</v>
      </c>
      <c r="CF22" s="7" t="n">
        <v>1484752</v>
      </c>
      <c r="CG22" s="7" t="n">
        <v>1443504</v>
      </c>
      <c r="CH22" s="7" t="n">
        <v>1409306</v>
      </c>
      <c r="CI22" s="7" t="n">
        <v>1398730</v>
      </c>
      <c r="CJ22" s="7" t="n">
        <v>1387625</v>
      </c>
      <c r="CK22" s="7" t="n">
        <v>1347787</v>
      </c>
      <c r="CL22" s="7" t="n">
        <v>1346024</v>
      </c>
      <c r="CM22" s="7" t="n">
        <v>1312180</v>
      </c>
      <c r="CN22" s="7" t="n">
        <v>1280451</v>
      </c>
      <c r="CO22" s="7" t="n">
        <v>1276220</v>
      </c>
      <c r="CP22" s="7" t="n">
        <v>1221751</v>
      </c>
      <c r="CQ22" s="7" t="n">
        <v>1183148</v>
      </c>
      <c r="CR22" s="7" t="n">
        <v>1166436</v>
      </c>
      <c r="CS22" s="7" t="n">
        <v>1144324</v>
      </c>
      <c r="CT22" s="7" t="n">
        <v>1170501</v>
      </c>
      <c r="CU22" s="7" t="n">
        <v>1168712</v>
      </c>
      <c r="CV22" s="7" t="n">
        <v>1162209</v>
      </c>
      <c r="CW22" s="7" t="n">
        <v>1103513</v>
      </c>
      <c r="CX22" s="7" t="n">
        <v>1119935</v>
      </c>
      <c r="CY22" s="7" t="n">
        <v>1091969</v>
      </c>
      <c r="CZ22" s="7" t="n">
        <v>1102212</v>
      </c>
      <c r="DA22" s="7" t="n">
        <v>1035062</v>
      </c>
      <c r="DB22" s="7" t="n">
        <v>1058638</v>
      </c>
      <c r="DC22" s="7" t="n">
        <v>1138308</v>
      </c>
      <c r="DD22" s="7" t="n">
        <v>1154910</v>
      </c>
      <c r="DE22" s="7" t="n">
        <v>1141822</v>
      </c>
      <c r="DF22" s="7" t="n">
        <v>1050500</v>
      </c>
      <c r="DG22" s="7" t="n">
        <v>1080601</v>
      </c>
      <c r="DH22" s="7" t="n">
        <v>1157091</v>
      </c>
      <c r="DI22" s="7" t="n">
        <v>1123209</v>
      </c>
      <c r="DJ22" s="7" t="n">
        <v>1140659</v>
      </c>
      <c r="DK22" s="7" t="n">
        <v>1107940</v>
      </c>
      <c r="DL22" s="7" t="n">
        <v>1109685</v>
      </c>
      <c r="DM22" s="7" t="n">
        <v>1114920</v>
      </c>
      <c r="DN22" s="7" t="n">
        <v>1039448</v>
      </c>
      <c r="DO22" s="7" t="n">
        <v>1050500</v>
      </c>
      <c r="DP22" s="7" t="n">
        <v>1061710</v>
      </c>
      <c r="DQ22" s="7" t="n">
        <v>1025285</v>
      </c>
      <c r="DR22" s="7" t="n">
        <v>1000000</v>
      </c>
    </row>
    <row r="23">
      <c r="A23" s="4" t="inlineStr">
        <is>
          <t>DWS Index: Russell 1000®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257</v>
      </c>
      <c r="C26" s="7" t="n">
        <v>33540</v>
      </c>
      <c r="D26" s="7" t="n">
        <v>32763</v>
      </c>
      <c r="E26" s="7" t="n">
        <v>32293</v>
      </c>
      <c r="F26" s="7" t="n">
        <v>31259</v>
      </c>
      <c r="G26" s="7" t="n">
        <v>29853</v>
      </c>
      <c r="H26" s="7" t="n">
        <v>31180</v>
      </c>
      <c r="I26" s="7" t="n">
        <v>30211</v>
      </c>
      <c r="J26" s="7" t="n">
        <v>28663</v>
      </c>
      <c r="K26" s="7" t="n">
        <v>28269</v>
      </c>
      <c r="L26" s="7" t="n">
        <v>26939</v>
      </c>
      <c r="M26" s="7" t="n">
        <v>24638</v>
      </c>
      <c r="N26" s="7" t="n">
        <v>25248</v>
      </c>
      <c r="O26" s="7" t="n">
        <v>26493</v>
      </c>
      <c r="P26" s="7" t="n">
        <v>26965</v>
      </c>
      <c r="Q26" s="7" t="n">
        <v>26069</v>
      </c>
      <c r="R26" s="7" t="n">
        <v>24419</v>
      </c>
      <c r="S26" s="7" t="n">
        <v>24306</v>
      </c>
      <c r="T26" s="7" t="n">
        <v>24009</v>
      </c>
      <c r="U26" s="7" t="n">
        <v>23272</v>
      </c>
      <c r="V26" s="7" t="n">
        <v>23840</v>
      </c>
      <c r="W26" s="7" t="n">
        <v>22342</v>
      </c>
      <c r="X26" s="7" t="n">
        <v>23721</v>
      </c>
      <c r="Y26" s="7" t="n">
        <v>22504</v>
      </c>
      <c r="Z26" s="7" t="n">
        <v>20833</v>
      </c>
      <c r="AA26" s="7" t="n">
        <v>22957</v>
      </c>
      <c r="AB26" s="7" t="n">
        <v>23874</v>
      </c>
      <c r="AC26" s="7" t="n">
        <v>21840</v>
      </c>
      <c r="AD26" s="7" t="n">
        <v>23836</v>
      </c>
      <c r="AE26" s="7" t="n">
        <v>23872</v>
      </c>
      <c r="AF26" s="7" t="n">
        <v>26208</v>
      </c>
      <c r="AG26" s="7" t="n">
        <v>25353</v>
      </c>
      <c r="AH26" s="7" t="n">
        <v>26068</v>
      </c>
      <c r="AI26" s="7" t="n">
        <v>27626</v>
      </c>
      <c r="AJ26" s="7" t="n">
        <v>26550</v>
      </c>
      <c r="AK26" s="7" t="n">
        <v>26911</v>
      </c>
      <c r="AL26" s="7" t="n">
        <v>25165</v>
      </c>
      <c r="AM26" s="7" t="n">
        <v>26377</v>
      </c>
      <c r="AN26" s="7" t="n">
        <v>25635</v>
      </c>
      <c r="AO26" s="7" t="n">
        <v>25113</v>
      </c>
      <c r="AP26" s="7" t="n">
        <v>24499</v>
      </c>
      <c r="AQ26" s="7" t="n">
        <v>24384</v>
      </c>
      <c r="AR26" s="7" t="n">
        <v>23138</v>
      </c>
      <c r="AS26" s="7" t="n">
        <v>22294</v>
      </c>
      <c r="AT26" s="7" t="n">
        <v>21666</v>
      </c>
      <c r="AU26" s="7" t="n">
        <v>21846</v>
      </c>
      <c r="AV26" s="7" t="n">
        <v>20960</v>
      </c>
      <c r="AW26" s="7" t="n">
        <v>18752</v>
      </c>
      <c r="AX26" s="7" t="n">
        <v>19215</v>
      </c>
      <c r="AY26" s="7" t="n">
        <v>19944</v>
      </c>
      <c r="AZ26" s="7" t="n">
        <v>18581</v>
      </c>
      <c r="BA26" s="7" t="n">
        <v>17553</v>
      </c>
      <c r="BB26" s="7" t="n">
        <v>17173</v>
      </c>
      <c r="BC26" s="7" t="n">
        <v>16312</v>
      </c>
      <c r="BD26" s="7" t="n">
        <v>14408</v>
      </c>
      <c r="BE26" s="7" t="n">
        <v>16602</v>
      </c>
      <c r="BF26" s="7" t="n">
        <v>18080</v>
      </c>
      <c r="BG26" s="7" t="n">
        <v>18060</v>
      </c>
      <c r="BH26" s="7" t="n">
        <v>17553</v>
      </c>
      <c r="BI26" s="7" t="n">
        <v>16914</v>
      </c>
      <c r="BJ26" s="7" t="n">
        <v>16563</v>
      </c>
      <c r="BK26" s="7" t="n">
        <v>16281</v>
      </c>
      <c r="BL26" s="7" t="n">
        <v>16585</v>
      </c>
      <c r="BM26" s="7" t="n">
        <v>16331</v>
      </c>
      <c r="BN26" s="7" t="n">
        <v>15260</v>
      </c>
      <c r="BO26" s="7" t="n">
        <v>16298</v>
      </c>
      <c r="BP26" s="7" t="n">
        <v>15666</v>
      </c>
      <c r="BQ26" s="7" t="n">
        <v>15398</v>
      </c>
      <c r="BR26" s="7" t="n">
        <v>14893</v>
      </c>
      <c r="BS26" s="7" t="n">
        <v>13742</v>
      </c>
      <c r="BT26" s="7" t="n">
        <v>15119</v>
      </c>
      <c r="BU26" s="7" t="n">
        <v>14817</v>
      </c>
      <c r="BV26" s="7" t="n">
        <v>15946</v>
      </c>
      <c r="BW26" s="7" t="n">
        <v>15885</v>
      </c>
      <c r="BX26" s="7" t="n">
        <v>15356</v>
      </c>
      <c r="BY26" s="7" t="n">
        <v>14844</v>
      </c>
      <c r="BZ26" s="7" t="n">
        <v>14749</v>
      </c>
      <c r="CA26" s="7" t="n">
        <v>14381</v>
      </c>
      <c r="CB26" s="7" t="n">
        <v>14333</v>
      </c>
      <c r="CC26" s="7" t="n">
        <v>14666</v>
      </c>
      <c r="CD26" s="7" t="n">
        <v>15225</v>
      </c>
      <c r="CE26" s="7" t="n">
        <v>14432</v>
      </c>
      <c r="CF26" s="7" t="n">
        <v>14273</v>
      </c>
      <c r="CG26" s="7" t="n">
        <v>13851</v>
      </c>
      <c r="CH26" s="7" t="n">
        <v>13540</v>
      </c>
      <c r="CI26" s="7" t="n">
        <v>13258</v>
      </c>
      <c r="CJ26" s="7" t="n">
        <v>13217</v>
      </c>
      <c r="CK26" s="7" t="n">
        <v>12960</v>
      </c>
      <c r="CL26" s="7" t="n">
        <v>12870</v>
      </c>
      <c r="CM26" s="7" t="n">
        <v>12708</v>
      </c>
      <c r="CN26" s="7" t="n">
        <v>12575</v>
      </c>
      <c r="CO26" s="7" t="n">
        <v>12567</v>
      </c>
      <c r="CP26" s="7" t="n">
        <v>12099</v>
      </c>
      <c r="CQ26" s="7" t="n">
        <v>11860</v>
      </c>
      <c r="CR26" s="7" t="n">
        <v>11641</v>
      </c>
      <c r="CS26" s="7" t="n">
        <v>11200</v>
      </c>
      <c r="CT26" s="7" t="n">
        <v>11423</v>
      </c>
      <c r="CU26" s="7" t="n">
        <v>11414</v>
      </c>
      <c r="CV26" s="7" t="n">
        <v>11398</v>
      </c>
      <c r="CW26" s="7" t="n">
        <v>10980</v>
      </c>
      <c r="CX26" s="7" t="n">
        <v>10955</v>
      </c>
      <c r="CY26" s="7" t="n">
        <v>10767</v>
      </c>
      <c r="CZ26" s="7" t="n">
        <v>10709</v>
      </c>
      <c r="DA26" s="7" t="n">
        <v>10011</v>
      </c>
      <c r="DB26" s="7" t="n">
        <v>10015</v>
      </c>
      <c r="DC26" s="7" t="n">
        <v>10584</v>
      </c>
      <c r="DD26" s="7" t="n">
        <v>10778</v>
      </c>
      <c r="DE26" s="7" t="n">
        <v>10743</v>
      </c>
      <c r="DF26" s="7" t="n">
        <v>9939</v>
      </c>
      <c r="DG26" s="7" t="n">
        <v>10219</v>
      </c>
      <c r="DH26" s="7" t="n">
        <v>10873</v>
      </c>
      <c r="DI26" s="7" t="n">
        <v>10667</v>
      </c>
      <c r="DJ26" s="7" t="n">
        <v>10871</v>
      </c>
      <c r="DK26" s="7" t="n">
        <v>10731</v>
      </c>
      <c r="DL26" s="7" t="n">
        <v>10655</v>
      </c>
      <c r="DM26" s="7" t="n">
        <v>10789</v>
      </c>
      <c r="DN26" s="7" t="n">
        <v>10200</v>
      </c>
      <c r="DO26" s="7" t="n">
        <v>10488</v>
      </c>
      <c r="DP26" s="7" t="n">
        <v>10513</v>
      </c>
      <c r="DQ26" s="7" t="n">
        <v>10244</v>
      </c>
      <c r="DR26" s="7" t="n">
        <v>10000</v>
      </c>
    </row>
    <row r="27">
      <c r="A27" s="4" t="inlineStr">
        <is>
          <t>DWS Index: Russell 1000®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4257</v>
      </c>
      <c r="C30" s="7" t="n">
        <v>33540</v>
      </c>
      <c r="D30" s="7" t="n">
        <v>32763</v>
      </c>
      <c r="E30" s="7" t="n">
        <v>32293</v>
      </c>
      <c r="F30" s="7" t="n">
        <v>31259</v>
      </c>
      <c r="G30" s="7" t="n">
        <v>29853</v>
      </c>
      <c r="H30" s="7" t="n">
        <v>31180</v>
      </c>
      <c r="I30" s="7" t="n">
        <v>30211</v>
      </c>
      <c r="J30" s="7" t="n">
        <v>28663</v>
      </c>
      <c r="K30" s="7" t="n">
        <v>28269</v>
      </c>
      <c r="L30" s="7" t="n">
        <v>26939</v>
      </c>
      <c r="M30" s="7" t="n">
        <v>24638</v>
      </c>
      <c r="N30" s="7" t="n">
        <v>25248</v>
      </c>
      <c r="O30" s="7" t="n">
        <v>26493</v>
      </c>
      <c r="P30" s="7" t="n">
        <v>26965</v>
      </c>
      <c r="Q30" s="7" t="n">
        <v>26069</v>
      </c>
      <c r="R30" s="7" t="n">
        <v>24419</v>
      </c>
      <c r="S30" s="7" t="n">
        <v>24306</v>
      </c>
      <c r="T30" s="7" t="n">
        <v>24009</v>
      </c>
      <c r="U30" s="7" t="n">
        <v>23272</v>
      </c>
      <c r="V30" s="7" t="n">
        <v>23840</v>
      </c>
      <c r="W30" s="7" t="n">
        <v>22342</v>
      </c>
      <c r="X30" s="7" t="n">
        <v>23721</v>
      </c>
      <c r="Y30" s="7" t="n">
        <v>22504</v>
      </c>
      <c r="Z30" s="7" t="n">
        <v>20833</v>
      </c>
      <c r="AA30" s="7" t="n">
        <v>22957</v>
      </c>
      <c r="AB30" s="7" t="n">
        <v>23874</v>
      </c>
      <c r="AC30" s="7" t="n">
        <v>21840</v>
      </c>
      <c r="AD30" s="7" t="n">
        <v>23836</v>
      </c>
      <c r="AE30" s="7" t="n">
        <v>23872</v>
      </c>
      <c r="AF30" s="7" t="n">
        <v>26208</v>
      </c>
      <c r="AG30" s="7" t="n">
        <v>25353</v>
      </c>
      <c r="AH30" s="7" t="n">
        <v>26068</v>
      </c>
      <c r="AI30" s="7" t="n">
        <v>27626</v>
      </c>
      <c r="AJ30" s="7" t="n">
        <v>26550</v>
      </c>
      <c r="AK30" s="7" t="n">
        <v>26911</v>
      </c>
      <c r="AL30" s="7" t="n">
        <v>25165</v>
      </c>
      <c r="AM30" s="7" t="n">
        <v>26377</v>
      </c>
      <c r="AN30" s="7" t="n">
        <v>25635</v>
      </c>
      <c r="AO30" s="7" t="n">
        <v>25113</v>
      </c>
      <c r="AP30" s="7" t="n">
        <v>24499</v>
      </c>
      <c r="AQ30" s="7" t="n">
        <v>24384</v>
      </c>
      <c r="AR30" s="7" t="n">
        <v>23138</v>
      </c>
      <c r="AS30" s="7" t="n">
        <v>22294</v>
      </c>
      <c r="AT30" s="7" t="n">
        <v>21666</v>
      </c>
      <c r="AU30" s="7" t="n">
        <v>21846</v>
      </c>
      <c r="AV30" s="7" t="n">
        <v>20960</v>
      </c>
      <c r="AW30" s="7" t="n">
        <v>18752</v>
      </c>
      <c r="AX30" s="7" t="n">
        <v>19215</v>
      </c>
      <c r="AY30" s="7" t="n">
        <v>19944</v>
      </c>
      <c r="AZ30" s="7" t="n">
        <v>18581</v>
      </c>
      <c r="BA30" s="7" t="n">
        <v>17553</v>
      </c>
      <c r="BB30" s="7" t="n">
        <v>17173</v>
      </c>
      <c r="BC30" s="7" t="n">
        <v>16312</v>
      </c>
      <c r="BD30" s="7" t="n">
        <v>14408</v>
      </c>
      <c r="BE30" s="7" t="n">
        <v>16602</v>
      </c>
      <c r="BF30" s="7" t="n">
        <v>18080</v>
      </c>
      <c r="BG30" s="7" t="n">
        <v>18060</v>
      </c>
      <c r="BH30" s="7" t="n">
        <v>17553</v>
      </c>
      <c r="BI30" s="7" t="n">
        <v>16914</v>
      </c>
      <c r="BJ30" s="7" t="n">
        <v>16563</v>
      </c>
      <c r="BK30" s="7" t="n">
        <v>16281</v>
      </c>
      <c r="BL30" s="7" t="n">
        <v>16585</v>
      </c>
      <c r="BM30" s="7" t="n">
        <v>16331</v>
      </c>
      <c r="BN30" s="7" t="n">
        <v>15260</v>
      </c>
      <c r="BO30" s="7" t="n">
        <v>16298</v>
      </c>
      <c r="BP30" s="7" t="n">
        <v>15666</v>
      </c>
      <c r="BQ30" s="7" t="n">
        <v>15398</v>
      </c>
      <c r="BR30" s="7" t="n">
        <v>14893</v>
      </c>
      <c r="BS30" s="7" t="n">
        <v>13742</v>
      </c>
      <c r="BT30" s="7" t="n">
        <v>15119</v>
      </c>
      <c r="BU30" s="7" t="n">
        <v>14817</v>
      </c>
      <c r="BV30" s="7" t="n">
        <v>15946</v>
      </c>
      <c r="BW30" s="7" t="n">
        <v>15885</v>
      </c>
      <c r="BX30" s="7" t="n">
        <v>15356</v>
      </c>
      <c r="BY30" s="7" t="n">
        <v>14844</v>
      </c>
      <c r="BZ30" s="7" t="n">
        <v>14749</v>
      </c>
      <c r="CA30" s="7" t="n">
        <v>14381</v>
      </c>
      <c r="CB30" s="7" t="n">
        <v>14333</v>
      </c>
      <c r="CC30" s="7" t="n">
        <v>14666</v>
      </c>
      <c r="CD30" s="7" t="n">
        <v>15225</v>
      </c>
      <c r="CE30" s="7" t="n">
        <v>14432</v>
      </c>
      <c r="CF30" s="7" t="n">
        <v>14273</v>
      </c>
      <c r="CG30" s="7" t="n">
        <v>13851</v>
      </c>
      <c r="CH30" s="7" t="n">
        <v>13540</v>
      </c>
      <c r="CI30" s="7" t="n">
        <v>13258</v>
      </c>
      <c r="CJ30" s="7" t="n">
        <v>13217</v>
      </c>
      <c r="CK30" s="7" t="n">
        <v>12960</v>
      </c>
      <c r="CL30" s="7" t="n">
        <v>12870</v>
      </c>
      <c r="CM30" s="7" t="n">
        <v>12708</v>
      </c>
      <c r="CN30" s="7" t="n">
        <v>12575</v>
      </c>
      <c r="CO30" s="7" t="n">
        <v>12567</v>
      </c>
      <c r="CP30" s="7" t="n">
        <v>12099</v>
      </c>
      <c r="CQ30" s="7" t="n">
        <v>11860</v>
      </c>
      <c r="CR30" s="7" t="n">
        <v>11641</v>
      </c>
      <c r="CS30" s="7" t="n">
        <v>11200</v>
      </c>
      <c r="CT30" s="7" t="n">
        <v>11423</v>
      </c>
      <c r="CU30" s="7" t="n">
        <v>11414</v>
      </c>
      <c r="CV30" s="7" t="n">
        <v>11398</v>
      </c>
      <c r="CW30" s="7" t="n">
        <v>10980</v>
      </c>
      <c r="CX30" s="7" t="n">
        <v>10955</v>
      </c>
      <c r="CY30" s="7" t="n">
        <v>10767</v>
      </c>
      <c r="CZ30" s="7" t="n">
        <v>10709</v>
      </c>
      <c r="DA30" s="7" t="n">
        <v>10011</v>
      </c>
      <c r="DB30" s="7" t="n">
        <v>10015</v>
      </c>
      <c r="DC30" s="7" t="n">
        <v>10584</v>
      </c>
      <c r="DD30" s="7" t="n">
        <v>10778</v>
      </c>
      <c r="DE30" s="7" t="n">
        <v>10743</v>
      </c>
      <c r="DF30" s="7" t="n">
        <v>9939</v>
      </c>
      <c r="DG30" s="7" t="n">
        <v>10219</v>
      </c>
      <c r="DH30" s="7" t="n">
        <v>10873</v>
      </c>
      <c r="DI30" s="7" t="n">
        <v>10667</v>
      </c>
      <c r="DJ30" s="7" t="n">
        <v>10871</v>
      </c>
      <c r="DK30" s="7" t="n">
        <v>10731</v>
      </c>
      <c r="DL30" s="7" t="n">
        <v>10655</v>
      </c>
      <c r="DM30" s="7" t="n">
        <v>10789</v>
      </c>
      <c r="DN30" s="7" t="n">
        <v>10200</v>
      </c>
      <c r="DO30" s="7" t="n">
        <v>10488</v>
      </c>
      <c r="DP30" s="7" t="n">
        <v>10513</v>
      </c>
      <c r="DQ30" s="7" t="n">
        <v>10244</v>
      </c>
      <c r="DR30" s="7" t="n">
        <v>10000</v>
      </c>
    </row>
    <row r="31">
      <c r="A31" s="4" t="inlineStr">
        <is>
          <t>DWS Index: Russell 1000®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257</v>
      </c>
      <c r="C34" s="7" t="n">
        <v>33540</v>
      </c>
      <c r="D34" s="7" t="n">
        <v>32763</v>
      </c>
      <c r="E34" s="7" t="n">
        <v>32293</v>
      </c>
      <c r="F34" s="7" t="n">
        <v>31259</v>
      </c>
      <c r="G34" s="7" t="n">
        <v>29853</v>
      </c>
      <c r="H34" s="7" t="n">
        <v>31180</v>
      </c>
      <c r="I34" s="7" t="n">
        <v>30211</v>
      </c>
      <c r="J34" s="7" t="n">
        <v>28663</v>
      </c>
      <c r="K34" s="7" t="n">
        <v>28269</v>
      </c>
      <c r="L34" s="7" t="n">
        <v>26939</v>
      </c>
      <c r="M34" s="7" t="n">
        <v>24638</v>
      </c>
      <c r="N34" s="7" t="n">
        <v>25248</v>
      </c>
      <c r="O34" s="7" t="n">
        <v>26493</v>
      </c>
      <c r="P34" s="7" t="n">
        <v>26965</v>
      </c>
      <c r="Q34" s="7" t="n">
        <v>26069</v>
      </c>
      <c r="R34" s="7" t="n">
        <v>24419</v>
      </c>
      <c r="S34" s="7" t="n">
        <v>24306</v>
      </c>
      <c r="T34" s="7" t="n">
        <v>24009</v>
      </c>
      <c r="U34" s="7" t="n">
        <v>23272</v>
      </c>
      <c r="V34" s="7" t="n">
        <v>23840</v>
      </c>
      <c r="W34" s="7" t="n">
        <v>22342</v>
      </c>
      <c r="X34" s="7" t="n">
        <v>23721</v>
      </c>
      <c r="Y34" s="7" t="n">
        <v>22504</v>
      </c>
      <c r="Z34" s="7" t="n">
        <v>20833</v>
      </c>
      <c r="AA34" s="7" t="n">
        <v>22957</v>
      </c>
      <c r="AB34" s="7" t="n">
        <v>23874</v>
      </c>
      <c r="AC34" s="7" t="n">
        <v>21840</v>
      </c>
      <c r="AD34" s="7" t="n">
        <v>23836</v>
      </c>
      <c r="AE34" s="7" t="n">
        <v>23872</v>
      </c>
      <c r="AF34" s="7" t="n">
        <v>26208</v>
      </c>
      <c r="AG34" s="7" t="n">
        <v>25353</v>
      </c>
      <c r="AH34" s="7" t="n">
        <v>26068</v>
      </c>
      <c r="AI34" s="7" t="n">
        <v>27626</v>
      </c>
      <c r="AJ34" s="7" t="n">
        <v>26550</v>
      </c>
      <c r="AK34" s="7" t="n">
        <v>26911</v>
      </c>
      <c r="AL34" s="7" t="n">
        <v>25165</v>
      </c>
      <c r="AM34" s="7" t="n">
        <v>26377</v>
      </c>
      <c r="AN34" s="7" t="n">
        <v>25635</v>
      </c>
      <c r="AO34" s="7" t="n">
        <v>25113</v>
      </c>
      <c r="AP34" s="7" t="n">
        <v>24499</v>
      </c>
      <c r="AQ34" s="7" t="n">
        <v>24384</v>
      </c>
      <c r="AR34" s="7" t="n">
        <v>23138</v>
      </c>
      <c r="AS34" s="7" t="n">
        <v>22294</v>
      </c>
      <c r="AT34" s="7" t="n">
        <v>21666</v>
      </c>
      <c r="AU34" s="7" t="n">
        <v>21846</v>
      </c>
      <c r="AV34" s="7" t="n">
        <v>20960</v>
      </c>
      <c r="AW34" s="7" t="n">
        <v>18752</v>
      </c>
      <c r="AX34" s="7" t="n">
        <v>19215</v>
      </c>
      <c r="AY34" s="7" t="n">
        <v>19944</v>
      </c>
      <c r="AZ34" s="7" t="n">
        <v>18581</v>
      </c>
      <c r="BA34" s="7" t="n">
        <v>17553</v>
      </c>
      <c r="BB34" s="7" t="n">
        <v>17173</v>
      </c>
      <c r="BC34" s="7" t="n">
        <v>16312</v>
      </c>
      <c r="BD34" s="7" t="n">
        <v>14408</v>
      </c>
      <c r="BE34" s="7" t="n">
        <v>16602</v>
      </c>
      <c r="BF34" s="7" t="n">
        <v>18080</v>
      </c>
      <c r="BG34" s="7" t="n">
        <v>18060</v>
      </c>
      <c r="BH34" s="7" t="n">
        <v>17553</v>
      </c>
      <c r="BI34" s="7" t="n">
        <v>16914</v>
      </c>
      <c r="BJ34" s="7" t="n">
        <v>16563</v>
      </c>
      <c r="BK34" s="7" t="n">
        <v>16281</v>
      </c>
      <c r="BL34" s="7" t="n">
        <v>16585</v>
      </c>
      <c r="BM34" s="7" t="n">
        <v>16331</v>
      </c>
      <c r="BN34" s="7" t="n">
        <v>15260</v>
      </c>
      <c r="BO34" s="7" t="n">
        <v>16298</v>
      </c>
      <c r="BP34" s="7" t="n">
        <v>15666</v>
      </c>
      <c r="BQ34" s="7" t="n">
        <v>15398</v>
      </c>
      <c r="BR34" s="7" t="n">
        <v>14893</v>
      </c>
      <c r="BS34" s="7" t="n">
        <v>13742</v>
      </c>
      <c r="BT34" s="7" t="n">
        <v>15119</v>
      </c>
      <c r="BU34" s="7" t="n">
        <v>14817</v>
      </c>
      <c r="BV34" s="7" t="n">
        <v>15946</v>
      </c>
      <c r="BW34" s="7" t="n">
        <v>15885</v>
      </c>
      <c r="BX34" s="7" t="n">
        <v>15356</v>
      </c>
      <c r="BY34" s="7" t="n">
        <v>14844</v>
      </c>
      <c r="BZ34" s="7" t="n">
        <v>14749</v>
      </c>
      <c r="CA34" s="7" t="n">
        <v>14381</v>
      </c>
      <c r="CB34" s="7" t="n">
        <v>14333</v>
      </c>
      <c r="CC34" s="7" t="n">
        <v>14666</v>
      </c>
      <c r="CD34" s="7" t="n">
        <v>15225</v>
      </c>
      <c r="CE34" s="7" t="n">
        <v>14432</v>
      </c>
      <c r="CF34" s="7" t="n">
        <v>14273</v>
      </c>
      <c r="CG34" s="7" t="n">
        <v>13851</v>
      </c>
      <c r="CH34" s="7" t="n">
        <v>13540</v>
      </c>
      <c r="CI34" s="7" t="n">
        <v>13258</v>
      </c>
      <c r="CJ34" s="7" t="n">
        <v>13217</v>
      </c>
      <c r="CK34" s="7" t="n">
        <v>12960</v>
      </c>
      <c r="CL34" s="7" t="n">
        <v>12870</v>
      </c>
      <c r="CM34" s="7" t="n">
        <v>12708</v>
      </c>
      <c r="CN34" s="7" t="n">
        <v>12575</v>
      </c>
      <c r="CO34" s="7" t="n">
        <v>12567</v>
      </c>
      <c r="CP34" s="7" t="n">
        <v>12099</v>
      </c>
      <c r="CQ34" s="7" t="n">
        <v>11860</v>
      </c>
      <c r="CR34" s="7" t="n">
        <v>11641</v>
      </c>
      <c r="CS34" s="7" t="n">
        <v>11200</v>
      </c>
      <c r="CT34" s="7" t="n">
        <v>11423</v>
      </c>
      <c r="CU34" s="7" t="n">
        <v>11414</v>
      </c>
      <c r="CV34" s="7" t="n">
        <v>11398</v>
      </c>
      <c r="CW34" s="7" t="n">
        <v>10980</v>
      </c>
      <c r="CX34" s="7" t="n">
        <v>10955</v>
      </c>
      <c r="CY34" s="7" t="n">
        <v>10767</v>
      </c>
      <c r="CZ34" s="7" t="n">
        <v>10709</v>
      </c>
      <c r="DA34" s="7" t="n">
        <v>10011</v>
      </c>
      <c r="DB34" s="7" t="n">
        <v>10015</v>
      </c>
      <c r="DC34" s="7" t="n">
        <v>10584</v>
      </c>
      <c r="DD34" s="7" t="n">
        <v>10778</v>
      </c>
      <c r="DE34" s="7" t="n">
        <v>10743</v>
      </c>
      <c r="DF34" s="7" t="n">
        <v>9939</v>
      </c>
      <c r="DG34" s="7" t="n">
        <v>10219</v>
      </c>
      <c r="DH34" s="7" t="n">
        <v>10873</v>
      </c>
      <c r="DI34" s="7" t="n">
        <v>10667</v>
      </c>
      <c r="DJ34" s="7" t="n">
        <v>10871</v>
      </c>
      <c r="DK34" s="7" t="n">
        <v>10731</v>
      </c>
      <c r="DL34" s="7" t="n">
        <v>10655</v>
      </c>
      <c r="DM34" s="7" t="n">
        <v>10789</v>
      </c>
      <c r="DN34" s="7" t="n">
        <v>10200</v>
      </c>
      <c r="DO34" s="7" t="n">
        <v>10488</v>
      </c>
      <c r="DP34" s="7" t="n">
        <v>10513</v>
      </c>
      <c r="DQ34" s="7" t="n">
        <v>10244</v>
      </c>
      <c r="DR34" s="7" t="n">
        <v>10000</v>
      </c>
    </row>
    <row r="35">
      <c r="A35" s="4" t="inlineStr">
        <is>
          <t>DWS Index: Russell 1000®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4257</v>
      </c>
      <c r="C38" s="7" t="n">
        <v>33540</v>
      </c>
      <c r="D38" s="7" t="n">
        <v>32763</v>
      </c>
      <c r="E38" s="7" t="n">
        <v>32293</v>
      </c>
      <c r="F38" s="7" t="n">
        <v>31259</v>
      </c>
      <c r="G38" s="7" t="n">
        <v>29853</v>
      </c>
      <c r="H38" s="7" t="n">
        <v>31180</v>
      </c>
      <c r="I38" s="7" t="n">
        <v>30211</v>
      </c>
      <c r="J38" s="7" t="n">
        <v>28663</v>
      </c>
      <c r="K38" s="7" t="n">
        <v>28269</v>
      </c>
      <c r="L38" s="7" t="n">
        <v>26939</v>
      </c>
      <c r="M38" s="7" t="n">
        <v>24638</v>
      </c>
      <c r="N38" s="7" t="n">
        <v>25248</v>
      </c>
      <c r="O38" s="7" t="n">
        <v>26493</v>
      </c>
      <c r="P38" s="7" t="n">
        <v>26965</v>
      </c>
      <c r="Q38" s="7" t="n">
        <v>26069</v>
      </c>
      <c r="R38" s="7" t="n">
        <v>24419</v>
      </c>
      <c r="S38" s="7" t="n">
        <v>24306</v>
      </c>
      <c r="T38" s="7" t="n">
        <v>24009</v>
      </c>
      <c r="U38" s="7" t="n">
        <v>23272</v>
      </c>
      <c r="V38" s="7" t="n">
        <v>23840</v>
      </c>
      <c r="W38" s="7" t="n">
        <v>22342</v>
      </c>
      <c r="X38" s="7" t="n">
        <v>23721</v>
      </c>
      <c r="Y38" s="7" t="n">
        <v>22504</v>
      </c>
      <c r="Z38" s="7" t="n">
        <v>20833</v>
      </c>
      <c r="AA38" s="7" t="n">
        <v>22957</v>
      </c>
      <c r="AB38" s="7" t="n">
        <v>23874</v>
      </c>
      <c r="AC38" s="7" t="n">
        <v>21840</v>
      </c>
      <c r="AD38" s="7" t="n">
        <v>23836</v>
      </c>
      <c r="AE38" s="7" t="n">
        <v>23872</v>
      </c>
      <c r="AF38" s="7" t="n">
        <v>26208</v>
      </c>
      <c r="AG38" s="7" t="n">
        <v>25353</v>
      </c>
      <c r="AH38" s="7" t="n">
        <v>26068</v>
      </c>
      <c r="AI38" s="7" t="n">
        <v>27626</v>
      </c>
      <c r="AJ38" s="7" t="n">
        <v>26550</v>
      </c>
      <c r="AK38" s="7" t="n">
        <v>26911</v>
      </c>
      <c r="AL38" s="7" t="n">
        <v>25165</v>
      </c>
      <c r="AM38" s="7" t="n">
        <v>26377</v>
      </c>
      <c r="AN38" s="7" t="n">
        <v>25635</v>
      </c>
      <c r="AO38" s="7" t="n">
        <v>25113</v>
      </c>
      <c r="AP38" s="7" t="n">
        <v>24499</v>
      </c>
      <c r="AQ38" s="7" t="n">
        <v>24384</v>
      </c>
      <c r="AR38" s="7" t="n">
        <v>23138</v>
      </c>
      <c r="AS38" s="7" t="n">
        <v>22294</v>
      </c>
      <c r="AT38" s="7" t="n">
        <v>21666</v>
      </c>
      <c r="AU38" s="7" t="n">
        <v>21846</v>
      </c>
      <c r="AV38" s="7" t="n">
        <v>20960</v>
      </c>
      <c r="AW38" s="7" t="n">
        <v>18752</v>
      </c>
      <c r="AX38" s="7" t="n">
        <v>19215</v>
      </c>
      <c r="AY38" s="7" t="n">
        <v>19944</v>
      </c>
      <c r="AZ38" s="7" t="n">
        <v>18581</v>
      </c>
      <c r="BA38" s="7" t="n">
        <v>17553</v>
      </c>
      <c r="BB38" s="7" t="n">
        <v>17173</v>
      </c>
      <c r="BC38" s="7" t="n">
        <v>16312</v>
      </c>
      <c r="BD38" s="7" t="n">
        <v>14408</v>
      </c>
      <c r="BE38" s="7" t="n">
        <v>16602</v>
      </c>
      <c r="BF38" s="7" t="n">
        <v>18080</v>
      </c>
      <c r="BG38" s="7" t="n">
        <v>18060</v>
      </c>
      <c r="BH38" s="7" t="n">
        <v>17553</v>
      </c>
      <c r="BI38" s="7" t="n">
        <v>16914</v>
      </c>
      <c r="BJ38" s="7" t="n">
        <v>16563</v>
      </c>
      <c r="BK38" s="7" t="n">
        <v>16281</v>
      </c>
      <c r="BL38" s="7" t="n">
        <v>16585</v>
      </c>
      <c r="BM38" s="7" t="n">
        <v>16331</v>
      </c>
      <c r="BN38" s="7" t="n">
        <v>15260</v>
      </c>
      <c r="BO38" s="7" t="n">
        <v>16298</v>
      </c>
      <c r="BP38" s="7" t="n">
        <v>15666</v>
      </c>
      <c r="BQ38" s="7" t="n">
        <v>15398</v>
      </c>
      <c r="BR38" s="7" t="n">
        <v>14893</v>
      </c>
      <c r="BS38" s="7" t="n">
        <v>13742</v>
      </c>
      <c r="BT38" s="7" t="n">
        <v>15119</v>
      </c>
      <c r="BU38" s="7" t="n">
        <v>14817</v>
      </c>
      <c r="BV38" s="7" t="n">
        <v>15946</v>
      </c>
      <c r="BW38" s="7" t="n">
        <v>15885</v>
      </c>
      <c r="BX38" s="7" t="n">
        <v>15356</v>
      </c>
      <c r="BY38" s="7" t="n">
        <v>14844</v>
      </c>
      <c r="BZ38" s="7" t="n">
        <v>14749</v>
      </c>
      <c r="CA38" s="7" t="n">
        <v>14381</v>
      </c>
      <c r="CB38" s="7" t="n">
        <v>14333</v>
      </c>
      <c r="CC38" s="7" t="n">
        <v>14666</v>
      </c>
      <c r="CD38" s="7" t="n">
        <v>15225</v>
      </c>
      <c r="CE38" s="7" t="n">
        <v>14432</v>
      </c>
      <c r="CF38" s="7" t="n">
        <v>14273</v>
      </c>
      <c r="CG38" s="7" t="n">
        <v>13851</v>
      </c>
      <c r="CH38" s="7" t="n">
        <v>13540</v>
      </c>
      <c r="CI38" s="7" t="n">
        <v>13258</v>
      </c>
      <c r="CJ38" s="7" t="n">
        <v>13217</v>
      </c>
      <c r="CK38" s="7" t="n">
        <v>12960</v>
      </c>
      <c r="CL38" s="7" t="n">
        <v>12870</v>
      </c>
      <c r="CM38" s="7" t="n">
        <v>12708</v>
      </c>
      <c r="CN38" s="7" t="n">
        <v>12575</v>
      </c>
      <c r="CO38" s="7" t="n">
        <v>12567</v>
      </c>
      <c r="CP38" s="7" t="n">
        <v>12099</v>
      </c>
      <c r="CQ38" s="7" t="n">
        <v>11860</v>
      </c>
      <c r="CR38" s="7" t="n">
        <v>11641</v>
      </c>
      <c r="CS38" s="7" t="n">
        <v>11200</v>
      </c>
      <c r="CT38" s="7" t="n">
        <v>11423</v>
      </c>
      <c r="CU38" s="7" t="n">
        <v>11414</v>
      </c>
      <c r="CV38" s="7" t="n">
        <v>11398</v>
      </c>
      <c r="CW38" s="7" t="n">
        <v>10980</v>
      </c>
      <c r="CX38" s="7" t="n">
        <v>10955</v>
      </c>
      <c r="CY38" s="7" t="n">
        <v>10767</v>
      </c>
      <c r="CZ38" s="7" t="n">
        <v>10709</v>
      </c>
      <c r="DA38" s="7" t="n">
        <v>10011</v>
      </c>
      <c r="DB38" s="7" t="n">
        <v>10015</v>
      </c>
      <c r="DC38" s="7" t="n">
        <v>10584</v>
      </c>
      <c r="DD38" s="7" t="n">
        <v>10778</v>
      </c>
      <c r="DE38" s="7" t="n">
        <v>10743</v>
      </c>
      <c r="DF38" s="7" t="n">
        <v>9939</v>
      </c>
      <c r="DG38" s="7" t="n">
        <v>10219</v>
      </c>
      <c r="DH38" s="7" t="n">
        <v>10873</v>
      </c>
      <c r="DI38" s="7" t="n">
        <v>10667</v>
      </c>
      <c r="DJ38" s="7" t="n">
        <v>10871</v>
      </c>
      <c r="DK38" s="7" t="n">
        <v>10731</v>
      </c>
      <c r="DL38" s="7" t="n">
        <v>10655</v>
      </c>
      <c r="DM38" s="7" t="n">
        <v>10789</v>
      </c>
      <c r="DN38" s="7" t="n">
        <v>10200</v>
      </c>
      <c r="DO38" s="7" t="n">
        <v>10488</v>
      </c>
      <c r="DP38" s="7" t="n">
        <v>10513</v>
      </c>
      <c r="DQ38" s="7" t="n">
        <v>10244</v>
      </c>
      <c r="DR38" s="7" t="n">
        <v>10000</v>
      </c>
    </row>
    <row r="39">
      <c r="A39" s="4" t="inlineStr">
        <is>
          <t>DWS Index: Russell 1000®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425678</v>
      </c>
      <c r="C42" s="7" t="n">
        <v>3353964</v>
      </c>
      <c r="D42" s="7" t="n">
        <v>3276305</v>
      </c>
      <c r="E42" s="7" t="n">
        <v>3229309</v>
      </c>
      <c r="F42" s="7" t="n">
        <v>3125853</v>
      </c>
      <c r="G42" s="7" t="n">
        <v>2985277</v>
      </c>
      <c r="H42" s="7" t="n">
        <v>3117953</v>
      </c>
      <c r="I42" s="7" t="n">
        <v>3021105</v>
      </c>
      <c r="J42" s="7" t="n">
        <v>2866320</v>
      </c>
      <c r="K42" s="7" t="n">
        <v>2826896</v>
      </c>
      <c r="L42" s="7" t="n">
        <v>2693909</v>
      </c>
      <c r="M42" s="7" t="n">
        <v>2463801</v>
      </c>
      <c r="N42" s="7" t="n">
        <v>2524824</v>
      </c>
      <c r="O42" s="7" t="n">
        <v>2649333</v>
      </c>
      <c r="P42" s="7" t="n">
        <v>2696503</v>
      </c>
      <c r="Q42" s="7" t="n">
        <v>2606858</v>
      </c>
      <c r="R42" s="7" t="n">
        <v>2441935</v>
      </c>
      <c r="S42" s="7" t="n">
        <v>2430614</v>
      </c>
      <c r="T42" s="7" t="n">
        <v>2400865</v>
      </c>
      <c r="U42" s="7" t="n">
        <v>2327247</v>
      </c>
      <c r="V42" s="7" t="n">
        <v>2383975</v>
      </c>
      <c r="W42" s="7" t="n">
        <v>2234185</v>
      </c>
      <c r="X42" s="7" t="n">
        <v>2372120</v>
      </c>
      <c r="Y42" s="7" t="n">
        <v>2250380</v>
      </c>
      <c r="Z42" s="7" t="n">
        <v>2083299</v>
      </c>
      <c r="AA42" s="7" t="n">
        <v>2295716</v>
      </c>
      <c r="AB42" s="7" t="n">
        <v>2387383</v>
      </c>
      <c r="AC42" s="7" t="n">
        <v>2183969</v>
      </c>
      <c r="AD42" s="7" t="n">
        <v>2383595</v>
      </c>
      <c r="AE42" s="7" t="n">
        <v>2387224</v>
      </c>
      <c r="AF42" s="7" t="n">
        <v>2620848</v>
      </c>
      <c r="AG42" s="7" t="n">
        <v>2535294</v>
      </c>
      <c r="AH42" s="7" t="n">
        <v>2606829</v>
      </c>
      <c r="AI42" s="7" t="n">
        <v>2762584</v>
      </c>
      <c r="AJ42" s="7" t="n">
        <v>2655040</v>
      </c>
      <c r="AK42" s="7" t="n">
        <v>2691140</v>
      </c>
      <c r="AL42" s="7" t="n">
        <v>2516525</v>
      </c>
      <c r="AM42" s="7" t="n">
        <v>2637685</v>
      </c>
      <c r="AN42" s="7" t="n">
        <v>2563492</v>
      </c>
      <c r="AO42" s="7" t="n">
        <v>2511322</v>
      </c>
      <c r="AP42" s="7" t="n">
        <v>2449933</v>
      </c>
      <c r="AQ42" s="7" t="n">
        <v>2438358</v>
      </c>
      <c r="AR42" s="7" t="n">
        <v>2313805</v>
      </c>
      <c r="AS42" s="7" t="n">
        <v>2229436</v>
      </c>
      <c r="AT42" s="7" t="n">
        <v>2166645</v>
      </c>
      <c r="AU42" s="7" t="n">
        <v>2184638</v>
      </c>
      <c r="AV42" s="7" t="n">
        <v>2096027</v>
      </c>
      <c r="AW42" s="7" t="n">
        <v>1875208</v>
      </c>
      <c r="AX42" s="7" t="n">
        <v>1921546</v>
      </c>
      <c r="AY42" s="7" t="n">
        <v>1994438</v>
      </c>
      <c r="AZ42" s="7" t="n">
        <v>1858062</v>
      </c>
      <c r="BA42" s="7" t="n">
        <v>1755280</v>
      </c>
      <c r="BB42" s="7" t="n">
        <v>1717304</v>
      </c>
      <c r="BC42" s="7" t="n">
        <v>1631238</v>
      </c>
      <c r="BD42" s="7" t="n">
        <v>1440841</v>
      </c>
      <c r="BE42" s="7" t="n">
        <v>1660241</v>
      </c>
      <c r="BF42" s="7" t="n">
        <v>1807984</v>
      </c>
      <c r="BG42" s="7" t="n">
        <v>1806035</v>
      </c>
      <c r="BH42" s="7" t="n">
        <v>1755343</v>
      </c>
      <c r="BI42" s="7" t="n">
        <v>1691422</v>
      </c>
      <c r="BJ42" s="7" t="n">
        <v>1656319</v>
      </c>
      <c r="BK42" s="7" t="n">
        <v>1628098</v>
      </c>
      <c r="BL42" s="7" t="n">
        <v>1658474</v>
      </c>
      <c r="BM42" s="7" t="n">
        <v>1633112</v>
      </c>
      <c r="BN42" s="7" t="n">
        <v>1525982</v>
      </c>
      <c r="BO42" s="7" t="n">
        <v>1629842</v>
      </c>
      <c r="BP42" s="7" t="n">
        <v>1566577</v>
      </c>
      <c r="BQ42" s="7" t="n">
        <v>1539770</v>
      </c>
      <c r="BR42" s="7" t="n">
        <v>1489343</v>
      </c>
      <c r="BS42" s="7" t="n">
        <v>1374182</v>
      </c>
      <c r="BT42" s="7" t="n">
        <v>1511879</v>
      </c>
      <c r="BU42" s="7" t="n">
        <v>1481725</v>
      </c>
      <c r="BV42" s="7" t="n">
        <v>1594561</v>
      </c>
      <c r="BW42" s="7" t="n">
        <v>1588529</v>
      </c>
      <c r="BX42" s="7" t="n">
        <v>1535616</v>
      </c>
      <c r="BY42" s="7" t="n">
        <v>1484388</v>
      </c>
      <c r="BZ42" s="7" t="n">
        <v>1474851</v>
      </c>
      <c r="CA42" s="7" t="n">
        <v>1438141</v>
      </c>
      <c r="CB42" s="7" t="n">
        <v>1433270</v>
      </c>
      <c r="CC42" s="7" t="n">
        <v>1466557</v>
      </c>
      <c r="CD42" s="7" t="n">
        <v>1522451</v>
      </c>
      <c r="CE42" s="7" t="n">
        <v>1443228</v>
      </c>
      <c r="CF42" s="7" t="n">
        <v>1427316</v>
      </c>
      <c r="CG42" s="7" t="n">
        <v>1385077</v>
      </c>
      <c r="CH42" s="7" t="n">
        <v>1354021</v>
      </c>
      <c r="CI42" s="7" t="n">
        <v>1325788</v>
      </c>
      <c r="CJ42" s="7" t="n">
        <v>1321654</v>
      </c>
      <c r="CK42" s="7" t="n">
        <v>1295989</v>
      </c>
      <c r="CL42" s="7" t="n">
        <v>1287003</v>
      </c>
      <c r="CM42" s="7" t="n">
        <v>1270785</v>
      </c>
      <c r="CN42" s="7" t="n">
        <v>1257490</v>
      </c>
      <c r="CO42" s="7" t="n">
        <v>1256696</v>
      </c>
      <c r="CP42" s="7" t="n">
        <v>1209865</v>
      </c>
      <c r="CQ42" s="7" t="n">
        <v>1186016</v>
      </c>
      <c r="CR42" s="7" t="n">
        <v>1164145</v>
      </c>
      <c r="CS42" s="7" t="n">
        <v>1119991</v>
      </c>
      <c r="CT42" s="7" t="n">
        <v>1142265</v>
      </c>
      <c r="CU42" s="7" t="n">
        <v>1141362</v>
      </c>
      <c r="CV42" s="7" t="n">
        <v>1139848</v>
      </c>
      <c r="CW42" s="7" t="n">
        <v>1098020</v>
      </c>
      <c r="CX42" s="7" t="n">
        <v>1095539</v>
      </c>
      <c r="CY42" s="7" t="n">
        <v>1076684</v>
      </c>
      <c r="CZ42" s="7" t="n">
        <v>1070860</v>
      </c>
      <c r="DA42" s="7" t="n">
        <v>1001121</v>
      </c>
      <c r="DB42" s="7" t="n">
        <v>1001465</v>
      </c>
      <c r="DC42" s="7" t="n">
        <v>1058434</v>
      </c>
      <c r="DD42" s="7" t="n">
        <v>1077824</v>
      </c>
      <c r="DE42" s="7" t="n">
        <v>1074275</v>
      </c>
      <c r="DF42" s="7" t="n">
        <v>993863</v>
      </c>
      <c r="DG42" s="7" t="n">
        <v>1021870</v>
      </c>
      <c r="DH42" s="7" t="n">
        <v>1087273</v>
      </c>
      <c r="DI42" s="7" t="n">
        <v>1066712</v>
      </c>
      <c r="DJ42" s="7" t="n">
        <v>1087106</v>
      </c>
      <c r="DK42" s="7" t="n">
        <v>1073067</v>
      </c>
      <c r="DL42" s="7" t="n">
        <v>1065503</v>
      </c>
      <c r="DM42" s="7" t="n">
        <v>1078939</v>
      </c>
      <c r="DN42" s="7" t="n">
        <v>1020003</v>
      </c>
      <c r="DO42" s="7" t="n">
        <v>1048811</v>
      </c>
      <c r="DP42" s="7" t="n">
        <v>1051260</v>
      </c>
      <c r="DQ42" s="7" t="n">
        <v>1024439</v>
      </c>
      <c r="DR42" s="7" t="n">
        <v>1000000</v>
      </c>
    </row>
    <row r="43">
      <c r="A43" s="4" t="inlineStr">
        <is>
          <t>DWS Index: Russell 1000® Growth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46145</v>
      </c>
      <c r="C46" s="7" t="n">
        <v>44874</v>
      </c>
      <c r="D46" s="7" t="n">
        <v>43958</v>
      </c>
      <c r="E46" s="7" t="n">
        <v>44719</v>
      </c>
      <c r="F46" s="7" t="n">
        <v>41894</v>
      </c>
      <c r="G46" s="7" t="n">
        <v>39528</v>
      </c>
      <c r="H46" s="7" t="n">
        <v>41279</v>
      </c>
      <c r="I46" s="7" t="n">
        <v>40565</v>
      </c>
      <c r="J46" s="7" t="n">
        <v>37974</v>
      </c>
      <c r="K46" s="7" t="n">
        <v>37050</v>
      </c>
      <c r="L46" s="7" t="n">
        <v>35479</v>
      </c>
      <c r="M46" s="7" t="n">
        <v>31991</v>
      </c>
      <c r="N46" s="7" t="n">
        <v>32453</v>
      </c>
      <c r="O46" s="7" t="n">
        <v>34320</v>
      </c>
      <c r="P46" s="7" t="n">
        <v>34631</v>
      </c>
      <c r="Q46" s="7" t="n">
        <v>33502</v>
      </c>
      <c r="R46" s="7" t="n">
        <v>31358</v>
      </c>
      <c r="S46" s="7" t="n">
        <v>29991</v>
      </c>
      <c r="T46" s="7" t="n">
        <v>29698</v>
      </c>
      <c r="U46" s="7" t="n">
        <v>27798</v>
      </c>
      <c r="V46" s="7" t="n">
        <v>28132</v>
      </c>
      <c r="W46" s="7" t="n">
        <v>25967</v>
      </c>
      <c r="X46" s="7" t="n">
        <v>28120</v>
      </c>
      <c r="Y46" s="7" t="n">
        <v>26895</v>
      </c>
      <c r="Z46" s="7" t="n">
        <v>25409</v>
      </c>
      <c r="AA46" s="7" t="n">
        <v>28146</v>
      </c>
      <c r="AB46" s="7" t="n">
        <v>29521</v>
      </c>
      <c r="AC46" s="7" t="n">
        <v>26357</v>
      </c>
      <c r="AD46" s="7" t="n">
        <v>28625</v>
      </c>
      <c r="AE46" s="7" t="n">
        <v>29306</v>
      </c>
      <c r="AF46" s="7" t="n">
        <v>33331</v>
      </c>
      <c r="AG46" s="7" t="n">
        <v>32076</v>
      </c>
      <c r="AH46" s="7" t="n">
        <v>33499</v>
      </c>
      <c r="AI46" s="7" t="n">
        <v>36644</v>
      </c>
      <c r="AJ46" s="7" t="n">
        <v>35886</v>
      </c>
      <c r="AK46" s="7" t="n">
        <v>35668</v>
      </c>
      <c r="AL46" s="7" t="n">
        <v>32824</v>
      </c>
      <c r="AM46" s="7" t="n">
        <v>34772</v>
      </c>
      <c r="AN46" s="7" t="n">
        <v>33519</v>
      </c>
      <c r="AO46" s="7" t="n">
        <v>32449</v>
      </c>
      <c r="AP46" s="7" t="n">
        <v>30534</v>
      </c>
      <c r="AQ46" s="7" t="n">
        <v>30962</v>
      </c>
      <c r="AR46" s="7" t="n">
        <v>28989</v>
      </c>
      <c r="AS46" s="7" t="n">
        <v>28500</v>
      </c>
      <c r="AT46" s="7" t="n">
        <v>28506</v>
      </c>
      <c r="AU46" s="7" t="n">
        <v>28719</v>
      </c>
      <c r="AV46" s="7" t="n">
        <v>27456</v>
      </c>
      <c r="AW46" s="7" t="n">
        <v>24906</v>
      </c>
      <c r="AX46" s="7" t="n">
        <v>25782</v>
      </c>
      <c r="AY46" s="7" t="n">
        <v>27055</v>
      </c>
      <c r="AZ46" s="7" t="n">
        <v>24524</v>
      </c>
      <c r="BA46" s="7" t="n">
        <v>22772</v>
      </c>
      <c r="BB46" s="7" t="n">
        <v>21822</v>
      </c>
      <c r="BC46" s="7" t="n">
        <v>20449</v>
      </c>
      <c r="BD46" s="7" t="n">
        <v>17813</v>
      </c>
      <c r="BE46" s="7" t="n">
        <v>19757</v>
      </c>
      <c r="BF46" s="7" t="n">
        <v>21200</v>
      </c>
      <c r="BG46" s="7" t="n">
        <v>20737</v>
      </c>
      <c r="BH46" s="7" t="n">
        <v>20129</v>
      </c>
      <c r="BI46" s="7" t="n">
        <v>19274</v>
      </c>
      <c r="BJ46" s="7" t="n">
        <v>18746</v>
      </c>
      <c r="BK46" s="7" t="n">
        <v>18744</v>
      </c>
      <c r="BL46" s="7" t="n">
        <v>18888</v>
      </c>
      <c r="BM46" s="7" t="n">
        <v>18471</v>
      </c>
      <c r="BN46" s="7" t="n">
        <v>17284</v>
      </c>
      <c r="BO46" s="7" t="n">
        <v>18450</v>
      </c>
      <c r="BP46" s="7" t="n">
        <v>17652</v>
      </c>
      <c r="BQ46" s="7" t="n">
        <v>17164</v>
      </c>
      <c r="BR46" s="7" t="n">
        <v>16571</v>
      </c>
      <c r="BS46" s="7" t="n">
        <v>15204</v>
      </c>
      <c r="BT46" s="7" t="n">
        <v>16634</v>
      </c>
      <c r="BU46" s="7" t="n">
        <v>16459</v>
      </c>
      <c r="BV46" s="7" t="n">
        <v>18076</v>
      </c>
      <c r="BW46" s="7" t="n">
        <v>17975</v>
      </c>
      <c r="BX46" s="7" t="n">
        <v>17044</v>
      </c>
      <c r="BY46" s="7" t="n">
        <v>16557</v>
      </c>
      <c r="BZ46" s="7" t="n">
        <v>16400</v>
      </c>
      <c r="CA46" s="7" t="n">
        <v>15711</v>
      </c>
      <c r="CB46" s="7" t="n">
        <v>15656</v>
      </c>
      <c r="CC46" s="7" t="n">
        <v>16098</v>
      </c>
      <c r="CD46" s="7" t="n">
        <v>16531</v>
      </c>
      <c r="CE46" s="7" t="n">
        <v>15438</v>
      </c>
      <c r="CF46" s="7" t="n">
        <v>15318</v>
      </c>
      <c r="CG46" s="7" t="n">
        <v>14867</v>
      </c>
      <c r="CH46" s="7" t="n">
        <v>14312</v>
      </c>
      <c r="CI46" s="7" t="n">
        <v>14129</v>
      </c>
      <c r="CJ46" s="7" t="n">
        <v>13874</v>
      </c>
      <c r="CK46" s="7" t="n">
        <v>13515</v>
      </c>
      <c r="CL46" s="7" t="n">
        <v>13551</v>
      </c>
      <c r="CM46" s="7" t="n">
        <v>13207</v>
      </c>
      <c r="CN46" s="7" t="n">
        <v>12912</v>
      </c>
      <c r="CO46" s="7" t="n">
        <v>12764</v>
      </c>
      <c r="CP46" s="7" t="n">
        <v>12255</v>
      </c>
      <c r="CQ46" s="7" t="n">
        <v>11856</v>
      </c>
      <c r="CR46" s="7" t="n">
        <v>11711</v>
      </c>
      <c r="CS46" s="7" t="n">
        <v>11461</v>
      </c>
      <c r="CT46" s="7" t="n">
        <v>11737</v>
      </c>
      <c r="CU46" s="7" t="n">
        <v>11694</v>
      </c>
      <c r="CV46" s="7" t="n">
        <v>11753</v>
      </c>
      <c r="CW46" s="7" t="n">
        <v>11223</v>
      </c>
      <c r="CX46" s="7" t="n">
        <v>11267</v>
      </c>
      <c r="CY46" s="7" t="n">
        <v>11053</v>
      </c>
      <c r="CZ46" s="7" t="n">
        <v>11154</v>
      </c>
      <c r="DA46" s="7" t="n">
        <v>10450</v>
      </c>
      <c r="DB46" s="7" t="n">
        <v>10454</v>
      </c>
      <c r="DC46" s="7" t="n">
        <v>11072</v>
      </c>
      <c r="DD46" s="7" t="n">
        <v>11237</v>
      </c>
      <c r="DE46" s="7" t="n">
        <v>11206</v>
      </c>
      <c r="DF46" s="7" t="n">
        <v>10317</v>
      </c>
      <c r="DG46" s="7" t="n">
        <v>10579</v>
      </c>
      <c r="DH46" s="7" t="n">
        <v>11263</v>
      </c>
      <c r="DI46" s="7" t="n">
        <v>10894</v>
      </c>
      <c r="DJ46" s="7" t="n">
        <v>11089</v>
      </c>
      <c r="DK46" s="7" t="n">
        <v>10935</v>
      </c>
      <c r="DL46" s="7" t="n">
        <v>10881</v>
      </c>
      <c r="DM46" s="7" t="n">
        <v>11006</v>
      </c>
      <c r="DN46" s="7" t="n">
        <v>10318</v>
      </c>
      <c r="DO46" s="7" t="n">
        <v>10478</v>
      </c>
      <c r="DP46" s="7" t="n">
        <v>10589</v>
      </c>
      <c r="DQ46" s="7" t="n">
        <v>10264</v>
      </c>
      <c r="DR46" s="7" t="n">
        <v>10000</v>
      </c>
    </row>
    <row r="47">
      <c r="A47" s="4" t="inlineStr">
        <is>
          <t>DWS Index: Russell 1000®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46145</v>
      </c>
      <c r="C50" s="7" t="n">
        <v>44874</v>
      </c>
      <c r="D50" s="7" t="n">
        <v>43958</v>
      </c>
      <c r="E50" s="7" t="n">
        <v>44719</v>
      </c>
      <c r="F50" s="7" t="n">
        <v>41894</v>
      </c>
      <c r="G50" s="7" t="n">
        <v>39528</v>
      </c>
      <c r="H50" s="7" t="n">
        <v>41279</v>
      </c>
      <c r="I50" s="7" t="n">
        <v>40565</v>
      </c>
      <c r="J50" s="7" t="n">
        <v>37974</v>
      </c>
      <c r="K50" s="7" t="n">
        <v>37050</v>
      </c>
      <c r="L50" s="7" t="n">
        <v>35479</v>
      </c>
      <c r="M50" s="7" t="n">
        <v>31991</v>
      </c>
      <c r="N50" s="7" t="n">
        <v>32453</v>
      </c>
      <c r="O50" s="7" t="n">
        <v>34320</v>
      </c>
      <c r="P50" s="7" t="n">
        <v>34631</v>
      </c>
      <c r="Q50" s="7" t="n">
        <v>33502</v>
      </c>
      <c r="R50" s="7" t="n">
        <v>31358</v>
      </c>
      <c r="S50" s="7" t="n">
        <v>29991</v>
      </c>
      <c r="T50" s="7" t="n">
        <v>29698</v>
      </c>
      <c r="U50" s="7" t="n">
        <v>27798</v>
      </c>
      <c r="V50" s="7" t="n">
        <v>28132</v>
      </c>
      <c r="W50" s="7" t="n">
        <v>25967</v>
      </c>
      <c r="X50" s="7" t="n">
        <v>28120</v>
      </c>
      <c r="Y50" s="7" t="n">
        <v>26895</v>
      </c>
      <c r="Z50" s="7" t="n">
        <v>25409</v>
      </c>
      <c r="AA50" s="7" t="n">
        <v>28146</v>
      </c>
      <c r="AB50" s="7" t="n">
        <v>29521</v>
      </c>
      <c r="AC50" s="7" t="n">
        <v>26357</v>
      </c>
      <c r="AD50" s="7" t="n">
        <v>28625</v>
      </c>
      <c r="AE50" s="7" t="n">
        <v>29306</v>
      </c>
      <c r="AF50" s="7" t="n">
        <v>33331</v>
      </c>
      <c r="AG50" s="7" t="n">
        <v>32076</v>
      </c>
      <c r="AH50" s="7" t="n">
        <v>33499</v>
      </c>
      <c r="AI50" s="7" t="n">
        <v>36644</v>
      </c>
      <c r="AJ50" s="7" t="n">
        <v>35886</v>
      </c>
      <c r="AK50" s="7" t="n">
        <v>35668</v>
      </c>
      <c r="AL50" s="7" t="n">
        <v>32824</v>
      </c>
      <c r="AM50" s="7" t="n">
        <v>34772</v>
      </c>
      <c r="AN50" s="7" t="n">
        <v>33519</v>
      </c>
      <c r="AO50" s="7" t="n">
        <v>32449</v>
      </c>
      <c r="AP50" s="7" t="n">
        <v>30534</v>
      </c>
      <c r="AQ50" s="7" t="n">
        <v>30962</v>
      </c>
      <c r="AR50" s="7" t="n">
        <v>28989</v>
      </c>
      <c r="AS50" s="7" t="n">
        <v>28500</v>
      </c>
      <c r="AT50" s="7" t="n">
        <v>28506</v>
      </c>
      <c r="AU50" s="7" t="n">
        <v>28719</v>
      </c>
      <c r="AV50" s="7" t="n">
        <v>27456</v>
      </c>
      <c r="AW50" s="7" t="n">
        <v>24906</v>
      </c>
      <c r="AX50" s="7" t="n">
        <v>25782</v>
      </c>
      <c r="AY50" s="7" t="n">
        <v>27055</v>
      </c>
      <c r="AZ50" s="7" t="n">
        <v>24524</v>
      </c>
      <c r="BA50" s="7" t="n">
        <v>22772</v>
      </c>
      <c r="BB50" s="7" t="n">
        <v>21822</v>
      </c>
      <c r="BC50" s="7" t="n">
        <v>20449</v>
      </c>
      <c r="BD50" s="7" t="n">
        <v>17813</v>
      </c>
      <c r="BE50" s="7" t="n">
        <v>19757</v>
      </c>
      <c r="BF50" s="7" t="n">
        <v>21200</v>
      </c>
      <c r="BG50" s="7" t="n">
        <v>20737</v>
      </c>
      <c r="BH50" s="7" t="n">
        <v>20129</v>
      </c>
      <c r="BI50" s="7" t="n">
        <v>19274</v>
      </c>
      <c r="BJ50" s="7" t="n">
        <v>18746</v>
      </c>
      <c r="BK50" s="7" t="n">
        <v>18744</v>
      </c>
      <c r="BL50" s="7" t="n">
        <v>18888</v>
      </c>
      <c r="BM50" s="7" t="n">
        <v>18471</v>
      </c>
      <c r="BN50" s="7" t="n">
        <v>17284</v>
      </c>
      <c r="BO50" s="7" t="n">
        <v>18450</v>
      </c>
      <c r="BP50" s="7" t="n">
        <v>17652</v>
      </c>
      <c r="BQ50" s="7" t="n">
        <v>17164</v>
      </c>
      <c r="BR50" s="7" t="n">
        <v>16571</v>
      </c>
      <c r="BS50" s="7" t="n">
        <v>15204</v>
      </c>
      <c r="BT50" s="7" t="n">
        <v>16634</v>
      </c>
      <c r="BU50" s="7" t="n">
        <v>16459</v>
      </c>
      <c r="BV50" s="7" t="n">
        <v>18076</v>
      </c>
      <c r="BW50" s="7" t="n">
        <v>17975</v>
      </c>
      <c r="BX50" s="7" t="n">
        <v>17044</v>
      </c>
      <c r="BY50" s="7" t="n">
        <v>16557</v>
      </c>
      <c r="BZ50" s="7" t="n">
        <v>16400</v>
      </c>
      <c r="CA50" s="7" t="n">
        <v>15711</v>
      </c>
      <c r="CB50" s="7" t="n">
        <v>15656</v>
      </c>
      <c r="CC50" s="7" t="n">
        <v>16098</v>
      </c>
      <c r="CD50" s="7" t="n">
        <v>16531</v>
      </c>
      <c r="CE50" s="7" t="n">
        <v>15438</v>
      </c>
      <c r="CF50" s="7" t="n">
        <v>15318</v>
      </c>
      <c r="CG50" s="7" t="n">
        <v>14867</v>
      </c>
      <c r="CH50" s="7" t="n">
        <v>14312</v>
      </c>
      <c r="CI50" s="7" t="n">
        <v>14129</v>
      </c>
      <c r="CJ50" s="7" t="n">
        <v>13874</v>
      </c>
      <c r="CK50" s="7" t="n">
        <v>13515</v>
      </c>
      <c r="CL50" s="7" t="n">
        <v>13551</v>
      </c>
      <c r="CM50" s="7" t="n">
        <v>13207</v>
      </c>
      <c r="CN50" s="7" t="n">
        <v>12912</v>
      </c>
      <c r="CO50" s="7" t="n">
        <v>12764</v>
      </c>
      <c r="CP50" s="7" t="n">
        <v>12255</v>
      </c>
      <c r="CQ50" s="7" t="n">
        <v>11856</v>
      </c>
      <c r="CR50" s="7" t="n">
        <v>11711</v>
      </c>
      <c r="CS50" s="7" t="n">
        <v>11461</v>
      </c>
      <c r="CT50" s="7" t="n">
        <v>11737</v>
      </c>
      <c r="CU50" s="7" t="n">
        <v>11694</v>
      </c>
      <c r="CV50" s="7" t="n">
        <v>11753</v>
      </c>
      <c r="CW50" s="7" t="n">
        <v>11223</v>
      </c>
      <c r="CX50" s="7" t="n">
        <v>11267</v>
      </c>
      <c r="CY50" s="7" t="n">
        <v>11053</v>
      </c>
      <c r="CZ50" s="7" t="n">
        <v>11154</v>
      </c>
      <c r="DA50" s="7" t="n">
        <v>10450</v>
      </c>
      <c r="DB50" s="7" t="n">
        <v>10454</v>
      </c>
      <c r="DC50" s="7" t="n">
        <v>11072</v>
      </c>
      <c r="DD50" s="7" t="n">
        <v>11237</v>
      </c>
      <c r="DE50" s="7" t="n">
        <v>11206</v>
      </c>
      <c r="DF50" s="7" t="n">
        <v>10317</v>
      </c>
      <c r="DG50" s="7" t="n">
        <v>10579</v>
      </c>
      <c r="DH50" s="7" t="n">
        <v>11263</v>
      </c>
      <c r="DI50" s="7" t="n">
        <v>10894</v>
      </c>
      <c r="DJ50" s="7" t="n">
        <v>11089</v>
      </c>
      <c r="DK50" s="7" t="n">
        <v>10935</v>
      </c>
      <c r="DL50" s="7" t="n">
        <v>10881</v>
      </c>
      <c r="DM50" s="7" t="n">
        <v>11006</v>
      </c>
      <c r="DN50" s="7" t="n">
        <v>10318</v>
      </c>
      <c r="DO50" s="7" t="n">
        <v>10478</v>
      </c>
      <c r="DP50" s="7" t="n">
        <v>10589</v>
      </c>
      <c r="DQ50" s="7" t="n">
        <v>10264</v>
      </c>
      <c r="DR50" s="7" t="n">
        <v>10000</v>
      </c>
    </row>
    <row r="51">
      <c r="A51" s="4" t="inlineStr">
        <is>
          <t>DWS Index: Russell 1000® Growth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46145</v>
      </c>
      <c r="C54" s="7" t="n">
        <v>44874</v>
      </c>
      <c r="D54" s="7" t="n">
        <v>43958</v>
      </c>
      <c r="E54" s="7" t="n">
        <v>44719</v>
      </c>
      <c r="F54" s="7" t="n">
        <v>41894</v>
      </c>
      <c r="G54" s="7" t="n">
        <v>39528</v>
      </c>
      <c r="H54" s="7" t="n">
        <v>41279</v>
      </c>
      <c r="I54" s="7" t="n">
        <v>40565</v>
      </c>
      <c r="J54" s="7" t="n">
        <v>37974</v>
      </c>
      <c r="K54" s="7" t="n">
        <v>37050</v>
      </c>
      <c r="L54" s="7" t="n">
        <v>35479</v>
      </c>
      <c r="M54" s="7" t="n">
        <v>31991</v>
      </c>
      <c r="N54" s="7" t="n">
        <v>32453</v>
      </c>
      <c r="O54" s="7" t="n">
        <v>34320</v>
      </c>
      <c r="P54" s="7" t="n">
        <v>34631</v>
      </c>
      <c r="Q54" s="7" t="n">
        <v>33502</v>
      </c>
      <c r="R54" s="7" t="n">
        <v>31358</v>
      </c>
      <c r="S54" s="7" t="n">
        <v>29991</v>
      </c>
      <c r="T54" s="7" t="n">
        <v>29698</v>
      </c>
      <c r="U54" s="7" t="n">
        <v>27798</v>
      </c>
      <c r="V54" s="7" t="n">
        <v>28132</v>
      </c>
      <c r="W54" s="7" t="n">
        <v>25967</v>
      </c>
      <c r="X54" s="7" t="n">
        <v>28120</v>
      </c>
      <c r="Y54" s="7" t="n">
        <v>26895</v>
      </c>
      <c r="Z54" s="7" t="n">
        <v>25409</v>
      </c>
      <c r="AA54" s="7" t="n">
        <v>28146</v>
      </c>
      <c r="AB54" s="7" t="n">
        <v>29521</v>
      </c>
      <c r="AC54" s="7" t="n">
        <v>26357</v>
      </c>
      <c r="AD54" s="7" t="n">
        <v>28625</v>
      </c>
      <c r="AE54" s="7" t="n">
        <v>29306</v>
      </c>
      <c r="AF54" s="7" t="n">
        <v>33331</v>
      </c>
      <c r="AG54" s="7" t="n">
        <v>32076</v>
      </c>
      <c r="AH54" s="7" t="n">
        <v>33499</v>
      </c>
      <c r="AI54" s="7" t="n">
        <v>36644</v>
      </c>
      <c r="AJ54" s="7" t="n">
        <v>35886</v>
      </c>
      <c r="AK54" s="7" t="n">
        <v>35668</v>
      </c>
      <c r="AL54" s="7" t="n">
        <v>32824</v>
      </c>
      <c r="AM54" s="7" t="n">
        <v>34772</v>
      </c>
      <c r="AN54" s="7" t="n">
        <v>33519</v>
      </c>
      <c r="AO54" s="7" t="n">
        <v>32449</v>
      </c>
      <c r="AP54" s="7" t="n">
        <v>30534</v>
      </c>
      <c r="AQ54" s="7" t="n">
        <v>30962</v>
      </c>
      <c r="AR54" s="7" t="n">
        <v>28989</v>
      </c>
      <c r="AS54" s="7" t="n">
        <v>28500</v>
      </c>
      <c r="AT54" s="7" t="n">
        <v>28506</v>
      </c>
      <c r="AU54" s="7" t="n">
        <v>28719</v>
      </c>
      <c r="AV54" s="7" t="n">
        <v>27456</v>
      </c>
      <c r="AW54" s="7" t="n">
        <v>24906</v>
      </c>
      <c r="AX54" s="7" t="n">
        <v>25782</v>
      </c>
      <c r="AY54" s="7" t="n">
        <v>27055</v>
      </c>
      <c r="AZ54" s="7" t="n">
        <v>24524</v>
      </c>
      <c r="BA54" s="7" t="n">
        <v>22772</v>
      </c>
      <c r="BB54" s="7" t="n">
        <v>21822</v>
      </c>
      <c r="BC54" s="7" t="n">
        <v>20449</v>
      </c>
      <c r="BD54" s="7" t="n">
        <v>17813</v>
      </c>
      <c r="BE54" s="7" t="n">
        <v>19757</v>
      </c>
      <c r="BF54" s="7" t="n">
        <v>21200</v>
      </c>
      <c r="BG54" s="7" t="n">
        <v>20737</v>
      </c>
      <c r="BH54" s="7" t="n">
        <v>20129</v>
      </c>
      <c r="BI54" s="7" t="n">
        <v>19274</v>
      </c>
      <c r="BJ54" s="7" t="n">
        <v>18746</v>
      </c>
      <c r="BK54" s="7" t="n">
        <v>18744</v>
      </c>
      <c r="BL54" s="7" t="n">
        <v>18888</v>
      </c>
      <c r="BM54" s="7" t="n">
        <v>18471</v>
      </c>
      <c r="BN54" s="7" t="n">
        <v>17284</v>
      </c>
      <c r="BO54" s="7" t="n">
        <v>18450</v>
      </c>
      <c r="BP54" s="7" t="n">
        <v>17652</v>
      </c>
      <c r="BQ54" s="7" t="n">
        <v>17164</v>
      </c>
      <c r="BR54" s="7" t="n">
        <v>16571</v>
      </c>
      <c r="BS54" s="7" t="n">
        <v>15204</v>
      </c>
      <c r="BT54" s="7" t="n">
        <v>16634</v>
      </c>
      <c r="BU54" s="7" t="n">
        <v>16459</v>
      </c>
      <c r="BV54" s="7" t="n">
        <v>18076</v>
      </c>
      <c r="BW54" s="7" t="n">
        <v>17975</v>
      </c>
      <c r="BX54" s="7" t="n">
        <v>17044</v>
      </c>
      <c r="BY54" s="7" t="n">
        <v>16557</v>
      </c>
      <c r="BZ54" s="7" t="n">
        <v>16400</v>
      </c>
      <c r="CA54" s="7" t="n">
        <v>15711</v>
      </c>
      <c r="CB54" s="7" t="n">
        <v>15656</v>
      </c>
      <c r="CC54" s="7" t="n">
        <v>16098</v>
      </c>
      <c r="CD54" s="7" t="n">
        <v>16531</v>
      </c>
      <c r="CE54" s="7" t="n">
        <v>15438</v>
      </c>
      <c r="CF54" s="7" t="n">
        <v>15318</v>
      </c>
      <c r="CG54" s="7" t="n">
        <v>14867</v>
      </c>
      <c r="CH54" s="7" t="n">
        <v>14312</v>
      </c>
      <c r="CI54" s="7" t="n">
        <v>14129</v>
      </c>
      <c r="CJ54" s="7" t="n">
        <v>13874</v>
      </c>
      <c r="CK54" s="7" t="n">
        <v>13515</v>
      </c>
      <c r="CL54" s="7" t="n">
        <v>13551</v>
      </c>
      <c r="CM54" s="7" t="n">
        <v>13207</v>
      </c>
      <c r="CN54" s="7" t="n">
        <v>12912</v>
      </c>
      <c r="CO54" s="7" t="n">
        <v>12764</v>
      </c>
      <c r="CP54" s="7" t="n">
        <v>12255</v>
      </c>
      <c r="CQ54" s="7" t="n">
        <v>11856</v>
      </c>
      <c r="CR54" s="7" t="n">
        <v>11711</v>
      </c>
      <c r="CS54" s="7" t="n">
        <v>11461</v>
      </c>
      <c r="CT54" s="7" t="n">
        <v>11737</v>
      </c>
      <c r="CU54" s="7" t="n">
        <v>11694</v>
      </c>
      <c r="CV54" s="7" t="n">
        <v>11753</v>
      </c>
      <c r="CW54" s="7" t="n">
        <v>11223</v>
      </c>
      <c r="CX54" s="7" t="n">
        <v>11267</v>
      </c>
      <c r="CY54" s="7" t="n">
        <v>11053</v>
      </c>
      <c r="CZ54" s="7" t="n">
        <v>11154</v>
      </c>
      <c r="DA54" s="7" t="n">
        <v>10450</v>
      </c>
      <c r="DB54" s="7" t="n">
        <v>10454</v>
      </c>
      <c r="DC54" s="7" t="n">
        <v>11072</v>
      </c>
      <c r="DD54" s="7" t="n">
        <v>11237</v>
      </c>
      <c r="DE54" s="7" t="n">
        <v>11206</v>
      </c>
      <c r="DF54" s="7" t="n">
        <v>10317</v>
      </c>
      <c r="DG54" s="7" t="n">
        <v>10579</v>
      </c>
      <c r="DH54" s="7" t="n">
        <v>11263</v>
      </c>
      <c r="DI54" s="7" t="n">
        <v>10894</v>
      </c>
      <c r="DJ54" s="7" t="n">
        <v>11089</v>
      </c>
      <c r="DK54" s="7" t="n">
        <v>10935</v>
      </c>
      <c r="DL54" s="7" t="n">
        <v>10881</v>
      </c>
      <c r="DM54" s="7" t="n">
        <v>11006</v>
      </c>
      <c r="DN54" s="7" t="n">
        <v>10318</v>
      </c>
      <c r="DO54" s="7" t="n">
        <v>10478</v>
      </c>
      <c r="DP54" s="7" t="n">
        <v>10589</v>
      </c>
      <c r="DQ54" s="7" t="n">
        <v>10264</v>
      </c>
      <c r="DR54" s="7" t="n">
        <v>10000</v>
      </c>
    </row>
    <row r="55">
      <c r="A55" s="4" t="inlineStr">
        <is>
          <t>DWS Index: Russell 1000®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46145</v>
      </c>
      <c r="C58" s="7" t="n">
        <v>44874</v>
      </c>
      <c r="D58" s="7" t="n">
        <v>43958</v>
      </c>
      <c r="E58" s="7" t="n">
        <v>44719</v>
      </c>
      <c r="F58" s="7" t="n">
        <v>41894</v>
      </c>
      <c r="G58" s="7" t="n">
        <v>39528</v>
      </c>
      <c r="H58" s="7" t="n">
        <v>41279</v>
      </c>
      <c r="I58" s="7" t="n">
        <v>40565</v>
      </c>
      <c r="J58" s="7" t="n">
        <v>37974</v>
      </c>
      <c r="K58" s="7" t="n">
        <v>37050</v>
      </c>
      <c r="L58" s="7" t="n">
        <v>35479</v>
      </c>
      <c r="M58" s="7" t="n">
        <v>31991</v>
      </c>
      <c r="N58" s="7" t="n">
        <v>32453</v>
      </c>
      <c r="O58" s="7" t="n">
        <v>34320</v>
      </c>
      <c r="P58" s="7" t="n">
        <v>34631</v>
      </c>
      <c r="Q58" s="7" t="n">
        <v>33502</v>
      </c>
      <c r="R58" s="7" t="n">
        <v>31358</v>
      </c>
      <c r="S58" s="7" t="n">
        <v>29991</v>
      </c>
      <c r="T58" s="7" t="n">
        <v>29698</v>
      </c>
      <c r="U58" s="7" t="n">
        <v>27798</v>
      </c>
      <c r="V58" s="7" t="n">
        <v>28132</v>
      </c>
      <c r="W58" s="7" t="n">
        <v>25967</v>
      </c>
      <c r="X58" s="7" t="n">
        <v>28120</v>
      </c>
      <c r="Y58" s="7" t="n">
        <v>26895</v>
      </c>
      <c r="Z58" s="7" t="n">
        <v>25409</v>
      </c>
      <c r="AA58" s="7" t="n">
        <v>28146</v>
      </c>
      <c r="AB58" s="7" t="n">
        <v>29521</v>
      </c>
      <c r="AC58" s="7" t="n">
        <v>26357</v>
      </c>
      <c r="AD58" s="7" t="n">
        <v>28625</v>
      </c>
      <c r="AE58" s="7" t="n">
        <v>29306</v>
      </c>
      <c r="AF58" s="7" t="n">
        <v>33331</v>
      </c>
      <c r="AG58" s="7" t="n">
        <v>32076</v>
      </c>
      <c r="AH58" s="7" t="n">
        <v>33499</v>
      </c>
      <c r="AI58" s="7" t="n">
        <v>36644</v>
      </c>
      <c r="AJ58" s="7" t="n">
        <v>35886</v>
      </c>
      <c r="AK58" s="7" t="n">
        <v>35668</v>
      </c>
      <c r="AL58" s="7" t="n">
        <v>32824</v>
      </c>
      <c r="AM58" s="7" t="n">
        <v>34772</v>
      </c>
      <c r="AN58" s="7" t="n">
        <v>33519</v>
      </c>
      <c r="AO58" s="7" t="n">
        <v>32449</v>
      </c>
      <c r="AP58" s="7" t="n">
        <v>30534</v>
      </c>
      <c r="AQ58" s="7" t="n">
        <v>30962</v>
      </c>
      <c r="AR58" s="7" t="n">
        <v>28989</v>
      </c>
      <c r="AS58" s="7" t="n">
        <v>28500</v>
      </c>
      <c r="AT58" s="7" t="n">
        <v>28506</v>
      </c>
      <c r="AU58" s="7" t="n">
        <v>28719</v>
      </c>
      <c r="AV58" s="7" t="n">
        <v>27456</v>
      </c>
      <c r="AW58" s="7" t="n">
        <v>24906</v>
      </c>
      <c r="AX58" s="7" t="n">
        <v>25782</v>
      </c>
      <c r="AY58" s="7" t="n">
        <v>27055</v>
      </c>
      <c r="AZ58" s="7" t="n">
        <v>24524</v>
      </c>
      <c r="BA58" s="7" t="n">
        <v>22772</v>
      </c>
      <c r="BB58" s="7" t="n">
        <v>21822</v>
      </c>
      <c r="BC58" s="7" t="n">
        <v>20449</v>
      </c>
      <c r="BD58" s="7" t="n">
        <v>17813</v>
      </c>
      <c r="BE58" s="7" t="n">
        <v>19757</v>
      </c>
      <c r="BF58" s="7" t="n">
        <v>21200</v>
      </c>
      <c r="BG58" s="7" t="n">
        <v>20737</v>
      </c>
      <c r="BH58" s="7" t="n">
        <v>20129</v>
      </c>
      <c r="BI58" s="7" t="n">
        <v>19274</v>
      </c>
      <c r="BJ58" s="7" t="n">
        <v>18746</v>
      </c>
      <c r="BK58" s="7" t="n">
        <v>18744</v>
      </c>
      <c r="BL58" s="7" t="n">
        <v>18888</v>
      </c>
      <c r="BM58" s="7" t="n">
        <v>18471</v>
      </c>
      <c r="BN58" s="7" t="n">
        <v>17284</v>
      </c>
      <c r="BO58" s="7" t="n">
        <v>18450</v>
      </c>
      <c r="BP58" s="7" t="n">
        <v>17652</v>
      </c>
      <c r="BQ58" s="7" t="n">
        <v>17164</v>
      </c>
      <c r="BR58" s="7" t="n">
        <v>16571</v>
      </c>
      <c r="BS58" s="7" t="n">
        <v>15204</v>
      </c>
      <c r="BT58" s="7" t="n">
        <v>16634</v>
      </c>
      <c r="BU58" s="7" t="n">
        <v>16459</v>
      </c>
      <c r="BV58" s="7" t="n">
        <v>18076</v>
      </c>
      <c r="BW58" s="7" t="n">
        <v>17975</v>
      </c>
      <c r="BX58" s="7" t="n">
        <v>17044</v>
      </c>
      <c r="BY58" s="7" t="n">
        <v>16557</v>
      </c>
      <c r="BZ58" s="7" t="n">
        <v>16400</v>
      </c>
      <c r="CA58" s="7" t="n">
        <v>15711</v>
      </c>
      <c r="CB58" s="7" t="n">
        <v>15656</v>
      </c>
      <c r="CC58" s="7" t="n">
        <v>16098</v>
      </c>
      <c r="CD58" s="7" t="n">
        <v>16531</v>
      </c>
      <c r="CE58" s="7" t="n">
        <v>15438</v>
      </c>
      <c r="CF58" s="7" t="n">
        <v>15318</v>
      </c>
      <c r="CG58" s="7" t="n">
        <v>14867</v>
      </c>
      <c r="CH58" s="7" t="n">
        <v>14312</v>
      </c>
      <c r="CI58" s="7" t="n">
        <v>14129</v>
      </c>
      <c r="CJ58" s="7" t="n">
        <v>13874</v>
      </c>
      <c r="CK58" s="7" t="n">
        <v>13515</v>
      </c>
      <c r="CL58" s="7" t="n">
        <v>13551</v>
      </c>
      <c r="CM58" s="7" t="n">
        <v>13207</v>
      </c>
      <c r="CN58" s="7" t="n">
        <v>12912</v>
      </c>
      <c r="CO58" s="7" t="n">
        <v>12764</v>
      </c>
      <c r="CP58" s="7" t="n">
        <v>12255</v>
      </c>
      <c r="CQ58" s="7" t="n">
        <v>11856</v>
      </c>
      <c r="CR58" s="7" t="n">
        <v>11711</v>
      </c>
      <c r="CS58" s="7" t="n">
        <v>11461</v>
      </c>
      <c r="CT58" s="7" t="n">
        <v>11737</v>
      </c>
      <c r="CU58" s="7" t="n">
        <v>11694</v>
      </c>
      <c r="CV58" s="7" t="n">
        <v>11753</v>
      </c>
      <c r="CW58" s="7" t="n">
        <v>11223</v>
      </c>
      <c r="CX58" s="7" t="n">
        <v>11267</v>
      </c>
      <c r="CY58" s="7" t="n">
        <v>11053</v>
      </c>
      <c r="CZ58" s="7" t="n">
        <v>11154</v>
      </c>
      <c r="DA58" s="7" t="n">
        <v>10450</v>
      </c>
      <c r="DB58" s="7" t="n">
        <v>10454</v>
      </c>
      <c r="DC58" s="7" t="n">
        <v>11072</v>
      </c>
      <c r="DD58" s="7" t="n">
        <v>11237</v>
      </c>
      <c r="DE58" s="7" t="n">
        <v>11206</v>
      </c>
      <c r="DF58" s="7" t="n">
        <v>10317</v>
      </c>
      <c r="DG58" s="7" t="n">
        <v>10579</v>
      </c>
      <c r="DH58" s="7" t="n">
        <v>11263</v>
      </c>
      <c r="DI58" s="7" t="n">
        <v>10894</v>
      </c>
      <c r="DJ58" s="7" t="n">
        <v>11089</v>
      </c>
      <c r="DK58" s="7" t="n">
        <v>10935</v>
      </c>
      <c r="DL58" s="7" t="n">
        <v>10881</v>
      </c>
      <c r="DM58" s="7" t="n">
        <v>11006</v>
      </c>
      <c r="DN58" s="7" t="n">
        <v>10318</v>
      </c>
      <c r="DO58" s="7" t="n">
        <v>10478</v>
      </c>
      <c r="DP58" s="7" t="n">
        <v>10589</v>
      </c>
      <c r="DQ58" s="7" t="n">
        <v>10264</v>
      </c>
      <c r="DR58" s="7" t="n">
        <v>10000</v>
      </c>
    </row>
    <row r="59">
      <c r="A59" s="4" t="inlineStr">
        <is>
          <t>DWS Index: Russell 1000®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4614529</v>
      </c>
      <c r="C62" s="5" t="n">
        <v>4487399</v>
      </c>
      <c r="D62" s="5" t="n">
        <v>4395843</v>
      </c>
      <c r="E62" s="5" t="n">
        <v>4471912</v>
      </c>
      <c r="F62" s="5" t="n">
        <v>4189413</v>
      </c>
      <c r="G62" s="5" t="n">
        <v>3952779</v>
      </c>
      <c r="H62" s="5" t="n">
        <v>4127866</v>
      </c>
      <c r="I62" s="5" t="n">
        <v>4056455</v>
      </c>
      <c r="J62" s="5" t="n">
        <v>3797372</v>
      </c>
      <c r="K62" s="5" t="n">
        <v>3704964</v>
      </c>
      <c r="L62" s="5" t="n">
        <v>3547858</v>
      </c>
      <c r="M62" s="5" t="n">
        <v>3199119</v>
      </c>
      <c r="N62" s="5" t="n">
        <v>3245324</v>
      </c>
      <c r="O62" s="5" t="n">
        <v>3431968</v>
      </c>
      <c r="P62" s="5" t="n">
        <v>3463062</v>
      </c>
      <c r="Q62" s="5" t="n">
        <v>3350195</v>
      </c>
      <c r="R62" s="5" t="n">
        <v>3135755</v>
      </c>
      <c r="S62" s="5" t="n">
        <v>2999063</v>
      </c>
      <c r="T62" s="5" t="n">
        <v>2969763</v>
      </c>
      <c r="U62" s="5" t="n">
        <v>2779750</v>
      </c>
      <c r="V62" s="5" t="n">
        <v>2813160</v>
      </c>
      <c r="W62" s="5" t="n">
        <v>2596729</v>
      </c>
      <c r="X62" s="5" t="n">
        <v>2812007</v>
      </c>
      <c r="Y62" s="5" t="n">
        <v>2689457</v>
      </c>
      <c r="Z62" s="5" t="n">
        <v>2540943</v>
      </c>
      <c r="AA62" s="5" t="n">
        <v>2814563</v>
      </c>
      <c r="AB62" s="5" t="n">
        <v>2952083</v>
      </c>
      <c r="AC62" s="5" t="n">
        <v>2635739</v>
      </c>
      <c r="AD62" s="5" t="n">
        <v>2862480</v>
      </c>
      <c r="AE62" s="5" t="n">
        <v>2930610</v>
      </c>
      <c r="AF62" s="5" t="n">
        <v>3333124</v>
      </c>
      <c r="AG62" s="5" t="n">
        <v>3207648</v>
      </c>
      <c r="AH62" s="5" t="n">
        <v>3349931</v>
      </c>
      <c r="AI62" s="5" t="n">
        <v>3664431</v>
      </c>
      <c r="AJ62" s="5" t="n">
        <v>3588559</v>
      </c>
      <c r="AK62" s="5" t="n">
        <v>3566752</v>
      </c>
      <c r="AL62" s="5" t="n">
        <v>3282442</v>
      </c>
      <c r="AM62" s="5" t="n">
        <v>3477185</v>
      </c>
      <c r="AN62" s="5" t="n">
        <v>3351863</v>
      </c>
      <c r="AO62" s="5" t="n">
        <v>3244922</v>
      </c>
      <c r="AP62" s="5" t="n">
        <v>3053361</v>
      </c>
      <c r="AQ62" s="5" t="n">
        <v>3096185</v>
      </c>
      <c r="AR62" s="5" t="n">
        <v>2898945</v>
      </c>
      <c r="AS62" s="5" t="n">
        <v>2849982</v>
      </c>
      <c r="AT62" s="5" t="n">
        <v>2850642</v>
      </c>
      <c r="AU62" s="5" t="n">
        <v>2871891</v>
      </c>
      <c r="AV62" s="5" t="n">
        <v>2745617</v>
      </c>
      <c r="AW62" s="5" t="n">
        <v>2490600</v>
      </c>
      <c r="AX62" s="5" t="n">
        <v>2578159</v>
      </c>
      <c r="AY62" s="5" t="n">
        <v>2705450</v>
      </c>
      <c r="AZ62" s="5" t="n">
        <v>2452383</v>
      </c>
      <c r="BA62" s="5" t="n">
        <v>2277179</v>
      </c>
      <c r="BB62" s="5" t="n">
        <v>2182157</v>
      </c>
      <c r="BC62" s="5" t="n">
        <v>2044876</v>
      </c>
      <c r="BD62" s="5" t="n">
        <v>1781296</v>
      </c>
      <c r="BE62" s="5" t="n">
        <v>1975652</v>
      </c>
      <c r="BF62" s="5" t="n">
        <v>2120030</v>
      </c>
      <c r="BG62" s="5" t="n">
        <v>2073673</v>
      </c>
      <c r="BH62" s="5" t="n">
        <v>2012940</v>
      </c>
      <c r="BI62" s="5" t="n">
        <v>1927433</v>
      </c>
      <c r="BJ62" s="5" t="n">
        <v>1874585</v>
      </c>
      <c r="BK62" s="5" t="n">
        <v>1874352</v>
      </c>
      <c r="BL62" s="5" t="n">
        <v>1888818</v>
      </c>
      <c r="BM62" s="5" t="n">
        <v>1847109</v>
      </c>
      <c r="BN62" s="5" t="n">
        <v>1728408</v>
      </c>
      <c r="BO62" s="5" t="n">
        <v>1844960</v>
      </c>
      <c r="BP62" s="5" t="n">
        <v>1765208</v>
      </c>
      <c r="BQ62" s="5" t="n">
        <v>1716355</v>
      </c>
      <c r="BR62" s="5" t="n">
        <v>1657066</v>
      </c>
      <c r="BS62" s="5" t="n">
        <v>1520403</v>
      </c>
      <c r="BT62" s="5" t="n">
        <v>1663420</v>
      </c>
      <c r="BU62" s="5" t="n">
        <v>1645937</v>
      </c>
      <c r="BV62" s="5" t="n">
        <v>1807584</v>
      </c>
      <c r="BW62" s="5" t="n">
        <v>1797538</v>
      </c>
      <c r="BX62" s="5" t="n">
        <v>1704350</v>
      </c>
      <c r="BY62" s="5" t="n">
        <v>1655743</v>
      </c>
      <c r="BZ62" s="5" t="n">
        <v>1639953</v>
      </c>
      <c r="CA62" s="5" t="n">
        <v>1571090</v>
      </c>
      <c r="CB62" s="5" t="n">
        <v>1565620</v>
      </c>
      <c r="CC62" s="5" t="n">
        <v>1609765</v>
      </c>
      <c r="CD62" s="5" t="n">
        <v>1653111</v>
      </c>
      <c r="CE62" s="5" t="n">
        <v>1543772</v>
      </c>
      <c r="CF62" s="5" t="n">
        <v>1531846</v>
      </c>
      <c r="CG62" s="5" t="n">
        <v>1486681</v>
      </c>
      <c r="CH62" s="5" t="n">
        <v>1431225</v>
      </c>
      <c r="CI62" s="5" t="n">
        <v>1412855</v>
      </c>
      <c r="CJ62" s="5" t="n">
        <v>1387422</v>
      </c>
      <c r="CK62" s="5" t="n">
        <v>1351500</v>
      </c>
      <c r="CL62" s="5" t="n">
        <v>1355070</v>
      </c>
      <c r="CM62" s="5" t="n">
        <v>1320728</v>
      </c>
      <c r="CN62" s="5" t="n">
        <v>1291198</v>
      </c>
      <c r="CO62" s="5" t="n">
        <v>1276434</v>
      </c>
      <c r="CP62" s="5" t="n">
        <v>1225531</v>
      </c>
      <c r="CQ62" s="5" t="n">
        <v>1185579</v>
      </c>
      <c r="CR62" s="5" t="n">
        <v>1171082</v>
      </c>
      <c r="CS62" s="5" t="n">
        <v>1146144</v>
      </c>
      <c r="CT62" s="5" t="n">
        <v>1173706</v>
      </c>
      <c r="CU62" s="5" t="n">
        <v>1169428</v>
      </c>
      <c r="CV62" s="5" t="n">
        <v>1175267</v>
      </c>
      <c r="CW62" s="5" t="n">
        <v>1122293</v>
      </c>
      <c r="CX62" s="5" t="n">
        <v>1126718</v>
      </c>
      <c r="CY62" s="5" t="n">
        <v>1105255</v>
      </c>
      <c r="CZ62" s="5" t="n">
        <v>1115441</v>
      </c>
      <c r="DA62" s="5" t="n">
        <v>1044967</v>
      </c>
      <c r="DB62" s="5" t="n">
        <v>1045413</v>
      </c>
      <c r="DC62" s="5" t="n">
        <v>1107227</v>
      </c>
      <c r="DD62" s="5" t="n">
        <v>1123717</v>
      </c>
      <c r="DE62" s="5" t="n">
        <v>1120572</v>
      </c>
      <c r="DF62" s="5" t="n">
        <v>1031734</v>
      </c>
      <c r="DG62" s="5" t="n">
        <v>1057904</v>
      </c>
      <c r="DH62" s="5" t="n">
        <v>1126303</v>
      </c>
      <c r="DI62" s="5" t="n">
        <v>1089362</v>
      </c>
      <c r="DJ62" s="5" t="n">
        <v>1108897</v>
      </c>
      <c r="DK62" s="5" t="n">
        <v>1093505</v>
      </c>
      <c r="DL62" s="5" t="n">
        <v>1088056</v>
      </c>
      <c r="DM62" s="5" t="n">
        <v>1100573</v>
      </c>
      <c r="DN62" s="5" t="n">
        <v>1031798</v>
      </c>
      <c r="DO62" s="5" t="n">
        <v>1047843</v>
      </c>
      <c r="DP62" s="5" t="n">
        <v>1058875</v>
      </c>
      <c r="DQ62" s="5" t="n">
        <v>1026352</v>
      </c>
      <c r="DR6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0156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311</v>
      </c>
      <c r="C6" s="6" t="n">
        <v>0.1484</v>
      </c>
      <c r="D6" s="6" t="n">
        <v>0.1382</v>
      </c>
    </row>
    <row r="7">
      <c r="A7" s="4" t="inlineStr">
        <is>
          <t>C00001567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369</v>
      </c>
      <c r="C10" s="6" t="n">
        <v>0.1522</v>
      </c>
      <c r="D10" s="6" t="n">
        <v>0.1354</v>
      </c>
    </row>
    <row r="11">
      <c r="A11" s="4" t="inlineStr">
        <is>
          <t>C00014453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5675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01567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15670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3909</v>
      </c>
      <c r="C22" s="6" t="n">
        <v>0.1621</v>
      </c>
      <c r="D22" s="6" t="n">
        <v>0.1449</v>
      </c>
    </row>
    <row r="23">
      <c r="A23" s="4" t="inlineStr">
        <is>
          <t>Without Sales Load [Member] | C00001567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379</v>
      </c>
      <c r="C25" s="6" t="n">
        <v>0.1522</v>
      </c>
      <c r="D25" s="6" t="n">
        <v>0.1354</v>
      </c>
    </row>
    <row r="26">
      <c r="A26" s="4" t="inlineStr">
        <is>
          <t>Without Sales Load [Member] | C000144535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3953</v>
      </c>
      <c r="C28" s="6" t="n">
        <v>0.1657</v>
      </c>
      <c r="D28" s="6" t="n">
        <v>0.1482</v>
      </c>
    </row>
    <row r="29">
      <c r="A29" s="4" t="inlineStr">
        <is>
          <t>Without Sales Load [Member] | C000015675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3943</v>
      </c>
      <c r="C31" s="6" t="n">
        <v>0.1649</v>
      </c>
      <c r="D31" s="6" t="n">
        <v>0.1477</v>
      </c>
    </row>
    <row r="32">
      <c r="A32" s="4" t="inlineStr">
        <is>
          <t>Without Sales Load [Member] | C000015676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3943</v>
      </c>
      <c r="C34" s="6" t="n">
        <v>0.1647</v>
      </c>
      <c r="D34" s="6" t="n">
        <v>0.1476</v>
      </c>
    </row>
    <row r="35">
      <c r="A35" s="4" t="inlineStr">
        <is>
          <t>DWS Index: Russell 1000®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568</v>
      </c>
      <c r="C38" s="6" t="n">
        <v>0.1564</v>
      </c>
      <c r="D38" s="6" t="n">
        <v>0.131</v>
      </c>
    </row>
    <row r="39">
      <c r="A39" s="4" t="inlineStr">
        <is>
          <t>DWS Index: Russell 1000®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3568</v>
      </c>
      <c r="C42" s="6" t="n">
        <v>0.1564</v>
      </c>
      <c r="D42" s="6" t="n">
        <v>0.131</v>
      </c>
    </row>
    <row r="43">
      <c r="A43" s="4" t="inlineStr">
        <is>
          <t>DWS Index: Russell 1000®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568</v>
      </c>
      <c r="C46" s="6" t="n">
        <v>0.1564</v>
      </c>
      <c r="D46" s="6" t="n">
        <v>0.131</v>
      </c>
    </row>
    <row r="47">
      <c r="A47" s="4" t="inlineStr">
        <is>
          <t>DWS Index: Russell 1000®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568</v>
      </c>
      <c r="C50" s="6" t="n">
        <v>0.1564</v>
      </c>
      <c r="D50" s="6" t="n">
        <v>0.131</v>
      </c>
    </row>
    <row r="51">
      <c r="A51" s="4" t="inlineStr">
        <is>
          <t>DWS Index: Russell 1000®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3568</v>
      </c>
      <c r="C54" s="6" t="n">
        <v>0.1564</v>
      </c>
      <c r="D54" s="6" t="n">
        <v>0.131</v>
      </c>
    </row>
    <row r="55">
      <c r="A55" s="4" t="inlineStr">
        <is>
          <t>DWS Index: Russell 1000®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4219</v>
      </c>
      <c r="C58" s="6" t="n">
        <v>0.1974</v>
      </c>
      <c r="D58" s="6" t="n">
        <v>0.1652</v>
      </c>
    </row>
    <row r="59">
      <c r="A59" s="4" t="inlineStr">
        <is>
          <t>DWS Index: Russell 1000®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4219</v>
      </c>
      <c r="C62" s="6" t="n">
        <v>0.1974</v>
      </c>
      <c r="D62" s="6" t="n">
        <v>0.1652</v>
      </c>
    </row>
    <row r="63">
      <c r="A63" s="4" t="inlineStr">
        <is>
          <t>DWS Index: Russell 1000®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4219</v>
      </c>
      <c r="C66" s="6" t="n">
        <v>0.1974</v>
      </c>
      <c r="D66" s="6" t="n">
        <v>0.1652</v>
      </c>
    </row>
    <row r="67">
      <c r="A67" s="4" t="inlineStr">
        <is>
          <t>DWS Index: Russell 1000®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4219</v>
      </c>
      <c r="C70" s="6" t="n">
        <v>0.1974</v>
      </c>
      <c r="D70" s="6" t="n">
        <v>0.1652</v>
      </c>
    </row>
    <row r="71">
      <c r="A71" s="4" t="inlineStr">
        <is>
          <t>DWS Index: Russell 1000®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4219</v>
      </c>
      <c r="C74" s="6" t="n">
        <v>0.1974</v>
      </c>
      <c r="D74" s="6" t="n">
        <v>0.165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31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5670 | NVIDIA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4</v>
      </c>
    </row>
    <row r="5">
      <c r="A5" s="4" t="inlineStr">
        <is>
          <t>C000015670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1</v>
      </c>
    </row>
    <row r="8">
      <c r="A8" s="4" t="inlineStr">
        <is>
          <t>C000015670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2</v>
      </c>
    </row>
    <row r="11">
      <c r="A11" s="4" t="inlineStr">
        <is>
          <t>C000015670 | 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000015670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C000015670 | Progressive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15670 | Meta Platform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C000015670 | Mastercard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15670 | Thermo Fisher Scientific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015670 | Synopsy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01567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46</v>
      </c>
    </row>
    <row r="35">
      <c r="A35" s="4" t="inlineStr">
        <is>
          <t>C000015670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4</v>
      </c>
    </row>
    <row r="38">
      <c r="A38" s="4" t="inlineStr">
        <is>
          <t>C000015670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3</v>
      </c>
    </row>
    <row r="41">
      <c r="A41" s="4" t="inlineStr">
        <is>
          <t>C000015670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015670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015670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1567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15670 | Sector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1567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15670 | Asset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1</v>
      </c>
    </row>
    <row r="62">
      <c r="A62" s="4" t="inlineStr">
        <is>
          <t>C000015670 | AssetCash Equival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15670 | Asset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015673 | NVIDIA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4</v>
      </c>
    </row>
    <row r="71">
      <c r="A71" s="4" t="inlineStr">
        <is>
          <t>C000015673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1</v>
      </c>
    </row>
    <row r="74">
      <c r="A74" s="4" t="inlineStr">
        <is>
          <t>C000015673 | Apple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2</v>
      </c>
    </row>
    <row r="77">
      <c r="A77" s="4" t="inlineStr">
        <is>
          <t>C000015673 | Alphabet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015673 | Amazon.com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C000015673 | Progressive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015673 | Meta Platform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3</v>
      </c>
    </row>
    <row r="89">
      <c r="A89" s="4" t="inlineStr">
        <is>
          <t>C000015673 | Mastercard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015673 | Thermo Fisher Scientific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</row>
    <row r="95">
      <c r="A95" s="4" t="inlineStr">
        <is>
          <t>C000015673 | Synopsy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015673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46</v>
      </c>
    </row>
    <row r="101">
      <c r="A101" s="4" t="inlineStr">
        <is>
          <t>C000015673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4</v>
      </c>
    </row>
    <row r="104">
      <c r="A104" s="4" t="inlineStr">
        <is>
          <t>C000015673 | Sector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3</v>
      </c>
    </row>
    <row r="107">
      <c r="A107" s="4" t="inlineStr">
        <is>
          <t>C000015673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</v>
      </c>
    </row>
    <row r="110">
      <c r="A110" s="4" t="inlineStr">
        <is>
          <t>C000015673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015673 | Sector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000015673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015673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015673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015673 | Asset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1</v>
      </c>
    </row>
    <row r="128">
      <c r="A128" s="4" t="inlineStr">
        <is>
          <t>C000015673 | Asset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015673 | Asset Other Net Lin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144535 | NVIDIA Corp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4</v>
      </c>
    </row>
    <row r="137">
      <c r="A137" s="4" t="inlineStr">
        <is>
          <t>C000144535 | Microsoft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1</v>
      </c>
    </row>
    <row r="140">
      <c r="A140" s="4" t="inlineStr">
        <is>
          <t>C000144535 | Apple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2</v>
      </c>
    </row>
    <row r="143">
      <c r="A143" s="4" t="inlineStr">
        <is>
          <t>C000144535 | Alphabet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</row>
    <row r="146">
      <c r="A146" s="4" t="inlineStr">
        <is>
          <t>C000144535 | Amazon.com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144535 | Progressive Corp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</row>
    <row r="152">
      <c r="A152" s="4" t="inlineStr">
        <is>
          <t>C000144535 | Meta Platforms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3</v>
      </c>
    </row>
    <row r="155">
      <c r="A155" s="4" t="inlineStr">
        <is>
          <t>C000144535 | Mastercard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144535 | Thermo Fisher Scientific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000144535 | Synopsy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C000144535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46</v>
      </c>
    </row>
    <row r="167">
      <c r="A167" s="4" t="inlineStr">
        <is>
          <t>C000144535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4</v>
      </c>
    </row>
    <row r="170">
      <c r="A170" s="4" t="inlineStr">
        <is>
          <t>C000144535 | SectorCommunication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3</v>
      </c>
    </row>
    <row r="173">
      <c r="A173" s="4" t="inlineStr">
        <is>
          <t>C000144535 | Sector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9</v>
      </c>
    </row>
    <row r="176">
      <c r="A176" s="4" t="inlineStr">
        <is>
          <t>C000144535 | Sector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</v>
      </c>
    </row>
    <row r="179">
      <c r="A179" s="4" t="inlineStr">
        <is>
          <t>C000144535 | SectorIndust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6</v>
      </c>
    </row>
    <row r="182">
      <c r="A182" s="4" t="inlineStr">
        <is>
          <t>C000144535 | Sector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144535 | Sector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</v>
      </c>
    </row>
    <row r="188">
      <c r="A188" s="4" t="inlineStr">
        <is>
          <t>C000144535 | Sector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</v>
      </c>
    </row>
    <row r="191">
      <c r="A191" s="4" t="inlineStr">
        <is>
          <t>C000144535 | Asset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1</v>
      </c>
    </row>
    <row r="194">
      <c r="A194" s="4" t="inlineStr">
        <is>
          <t>C000144535 | AssetCash Equival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144535 | Asset Other Net Lin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</v>
      </c>
    </row>
    <row r="200">
      <c r="A200" s="4" t="inlineStr">
        <is>
          <t>C000015675 | NVIDIA Corp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4</v>
      </c>
    </row>
    <row r="203">
      <c r="A203" s="4" t="inlineStr">
        <is>
          <t>C000015675 | Microsoft Corp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1</v>
      </c>
    </row>
    <row r="206">
      <c r="A206" s="4" t="inlineStr">
        <is>
          <t>C000015675 | Apple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2</v>
      </c>
    </row>
    <row r="209">
      <c r="A209" s="4" t="inlineStr">
        <is>
          <t>C000015675 | Alphabet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6</v>
      </c>
    </row>
    <row r="212">
      <c r="A212" s="4" t="inlineStr">
        <is>
          <t>C000015675 | Amazon.com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5</v>
      </c>
    </row>
    <row r="215">
      <c r="A215" s="4" t="inlineStr">
        <is>
          <t>C000015675 | Progressive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4</v>
      </c>
    </row>
    <row r="218">
      <c r="A218" s="4" t="inlineStr">
        <is>
          <t>C000015675 | Meta Platforms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3</v>
      </c>
    </row>
    <row r="221">
      <c r="A221" s="4" t="inlineStr">
        <is>
          <t>C000015675 | Mastercard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015675 | Thermo Fisher Scientific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015675 | Synopsy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000015675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46</v>
      </c>
    </row>
    <row r="233">
      <c r="A233" s="4" t="inlineStr">
        <is>
          <t>C000015675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4</v>
      </c>
    </row>
    <row r="236">
      <c r="A236" s="4" t="inlineStr">
        <is>
          <t>C000015675 | SectorCommunication Servic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3</v>
      </c>
    </row>
    <row r="239">
      <c r="A239" s="4" t="inlineStr">
        <is>
          <t>C000015675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9</v>
      </c>
    </row>
    <row r="242">
      <c r="A242" s="4" t="inlineStr">
        <is>
          <t>C000015675 | Sector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8</v>
      </c>
    </row>
    <row r="245">
      <c r="A245" s="4" t="inlineStr">
        <is>
          <t>C000015675 | SectorIndust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6</v>
      </c>
    </row>
    <row r="248">
      <c r="A248" s="4" t="inlineStr">
        <is>
          <t>C000015675 | Sector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C000015675 | SectorReal Estat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1</v>
      </c>
    </row>
    <row r="254">
      <c r="A254" s="4" t="inlineStr">
        <is>
          <t>C000015675 | Sector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C000015675 | AssetCommon Stock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1</v>
      </c>
    </row>
    <row r="260">
      <c r="A260" s="4" t="inlineStr">
        <is>
          <t>C000015675 | AssetCash Equival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</v>
      </c>
    </row>
    <row r="263">
      <c r="A263" s="4" t="inlineStr">
        <is>
          <t>C000015675 | Asset Other Net Lin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  <row r="266">
      <c r="A266" s="4" t="inlineStr">
        <is>
          <t>C000015676 | NVIDIA Corp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04</v>
      </c>
    </row>
    <row r="269">
      <c r="A269" s="4" t="inlineStr">
        <is>
          <t>C000015676 | Microsoft Corp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1</v>
      </c>
    </row>
    <row r="272">
      <c r="A272" s="4" t="inlineStr">
        <is>
          <t>C000015676 | Apple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2</v>
      </c>
    </row>
    <row r="275">
      <c r="A275" s="4" t="inlineStr">
        <is>
          <t>C000015676 | Alphabet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6</v>
      </c>
    </row>
    <row r="278">
      <c r="A278" s="4" t="inlineStr">
        <is>
          <t>C000015676 | Amazon.com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5</v>
      </c>
    </row>
    <row r="281">
      <c r="A281" s="4" t="inlineStr">
        <is>
          <t>C000015676 | Progressive Corp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4</v>
      </c>
    </row>
    <row r="284">
      <c r="A284" s="4" t="inlineStr">
        <is>
          <t>C000015676 | Meta Platforms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000015676 | Mastercard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015676 | Thermo Fisher Scientific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9</v>
      </c>
    </row>
    <row r="293">
      <c r="A293" s="4" t="inlineStr">
        <is>
          <t>C000015676 | Synopsys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015676 | SectorInformation Technolo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46</v>
      </c>
    </row>
    <row r="299">
      <c r="A299" s="4" t="inlineStr">
        <is>
          <t>C000015676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4</v>
      </c>
    </row>
    <row r="302">
      <c r="A302" s="4" t="inlineStr">
        <is>
          <t>C000015676 | SectorCommunication Servic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3</v>
      </c>
    </row>
    <row r="305">
      <c r="A305" s="4" t="inlineStr">
        <is>
          <t>C000015676 | SectorFinanc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9</v>
      </c>
    </row>
    <row r="308">
      <c r="A308" s="4" t="inlineStr">
        <is>
          <t>C000015676 | SectorConsumer Discretionar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8</v>
      </c>
    </row>
    <row r="311">
      <c r="A311" s="4" t="inlineStr">
        <is>
          <t>C000015676 | SectorIndust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6</v>
      </c>
    </row>
    <row r="314">
      <c r="A314" s="4" t="inlineStr">
        <is>
          <t>C000015676 | SectorConsumer Stapl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2</v>
      </c>
    </row>
    <row r="317">
      <c r="A317" s="4" t="inlineStr">
        <is>
          <t>C000015676 | SectorReal Estat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1</v>
      </c>
    </row>
    <row r="320">
      <c r="A320" s="4" t="inlineStr">
        <is>
          <t>C000015676 | Sector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015676 | AssetCommon Stock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1</v>
      </c>
    </row>
    <row r="326">
      <c r="A326" s="4" t="inlineStr">
        <is>
          <t>C000015676 | AssetCash Equival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</v>
      </c>
    </row>
    <row r="329">
      <c r="A329" s="4" t="inlineStr">
        <is>
          <t>C000015676 | Asset Other Net Lin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46:02Z</dcterms:created>
  <dcterms:modified xmlns:dcterms="http://purl.org/dc/terms/" xmlns:xsi="http://www.w3.org/2001/XMLSchema-instance" xsi:type="dcterms:W3CDTF">2024-12-06T14:46:02Z</dcterms:modified>
</cp:coreProperties>
</file>